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NATURE OF OPERATIONS AND BASIS " sheetId="6" state="visible" r:id="rId6"/>
    <sheet xmlns:r="http://schemas.openxmlformats.org/officeDocument/2006/relationships" name="ACCOUNTING STANDARDS UPDATES" sheetId="7" state="visible" r:id="rId7"/>
    <sheet xmlns:r="http://schemas.openxmlformats.org/officeDocument/2006/relationships" name="REVENUE" sheetId="8" state="visible" r:id="rId8"/>
    <sheet xmlns:r="http://schemas.openxmlformats.org/officeDocument/2006/relationships" name="TRADE RECEIVABLES" sheetId="9" state="visible" r:id="rId9"/>
    <sheet xmlns:r="http://schemas.openxmlformats.org/officeDocument/2006/relationships" name="INVENTORIES" sheetId="10" state="visible" r:id="rId10"/>
    <sheet xmlns:r="http://schemas.openxmlformats.org/officeDocument/2006/relationships" name="IDENTIFIED INTANGIBLE ASSETS" sheetId="11" state="visible" r:id="rId11"/>
    <sheet xmlns:r="http://schemas.openxmlformats.org/officeDocument/2006/relationships" name="LONG-TERM DEBT" sheetId="12" state="visible" r:id="rId12"/>
    <sheet xmlns:r="http://schemas.openxmlformats.org/officeDocument/2006/relationships" name="TAXES" sheetId="13" state="visible" r:id="rId13"/>
    <sheet xmlns:r="http://schemas.openxmlformats.org/officeDocument/2006/relationships" name="EARNINGS PER SHARE new" sheetId="14" state="visible" r:id="rId14"/>
    <sheet xmlns:r="http://schemas.openxmlformats.org/officeDocument/2006/relationships" name="SUPPLEMENTAL CASH FLOW INFORMAT" sheetId="15" state="visible" r:id="rId15"/>
    <sheet xmlns:r="http://schemas.openxmlformats.org/officeDocument/2006/relationships" name="SEGMENT INFORMATION" sheetId="16" state="visible" r:id="rId16"/>
    <sheet xmlns:r="http://schemas.openxmlformats.org/officeDocument/2006/relationships" name="ACCOUNTING STANDARDS UPDATES (P" sheetId="17" state="visible" r:id="rId17"/>
    <sheet xmlns:r="http://schemas.openxmlformats.org/officeDocument/2006/relationships" name="ACCOUNTING STANDARDS UPDATES (T"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IDENTIFIED INTANGIBLE ASSETS (T" sheetId="21" state="visible" r:id="rId21"/>
    <sheet xmlns:r="http://schemas.openxmlformats.org/officeDocument/2006/relationships" name="LONG TERM DEBT (Tables)" sheetId="22" state="visible" r:id="rId22"/>
    <sheet xmlns:r="http://schemas.openxmlformats.org/officeDocument/2006/relationships" name="TAXES (Tables)" sheetId="23" state="visible" r:id="rId23"/>
    <sheet xmlns:r="http://schemas.openxmlformats.org/officeDocument/2006/relationships" name="EARNINGS PER SHARE (Tables)" sheetId="24" state="visible" r:id="rId24"/>
    <sheet xmlns:r="http://schemas.openxmlformats.org/officeDocument/2006/relationships" name="SUPPLEMENTAL CASH FLOW INFORM25" sheetId="25" state="visible" r:id="rId25"/>
    <sheet xmlns:r="http://schemas.openxmlformats.org/officeDocument/2006/relationships" name="SEGMENT INFORMATION (Tables)" sheetId="26" state="visible" r:id="rId26"/>
    <sheet xmlns:r="http://schemas.openxmlformats.org/officeDocument/2006/relationships" name="REVENUE (Summary of Contract Li" sheetId="27" state="visible" r:id="rId27"/>
    <sheet xmlns:r="http://schemas.openxmlformats.org/officeDocument/2006/relationships" name="REVENUE (Significant Changes in" sheetId="28" state="visible" r:id="rId28"/>
    <sheet xmlns:r="http://schemas.openxmlformats.org/officeDocument/2006/relationships" name="TRADE RECEIVABLES (Narrative) (" sheetId="29" state="visible" r:id="rId29"/>
    <sheet xmlns:r="http://schemas.openxmlformats.org/officeDocument/2006/relationships" name="INVENTORIES (Narrative) (Detail" sheetId="30" state="visible" r:id="rId30"/>
    <sheet xmlns:r="http://schemas.openxmlformats.org/officeDocument/2006/relationships" name="INVENTORIES (Schedule of Invent" sheetId="31" state="visible" r:id="rId31"/>
    <sheet xmlns:r="http://schemas.openxmlformats.org/officeDocument/2006/relationships" name="IDENTIFIED INTANGIBLE ASSETS (N" sheetId="32" state="visible" r:id="rId32"/>
    <sheet xmlns:r="http://schemas.openxmlformats.org/officeDocument/2006/relationships" name="IDENTIFIED INTANGIBLE ASSETS (S" sheetId="33" state="visible" r:id="rId33"/>
    <sheet xmlns:r="http://schemas.openxmlformats.org/officeDocument/2006/relationships" name="IDENTIFIED INTANGIBLE ASSETS 34" sheetId="34" state="visible" r:id="rId34"/>
    <sheet xmlns:r="http://schemas.openxmlformats.org/officeDocument/2006/relationships" name="IDENTIFIED INTANGIBLE ASSETS 35" sheetId="35" state="visible" r:id="rId35"/>
    <sheet xmlns:r="http://schemas.openxmlformats.org/officeDocument/2006/relationships" name="LONG-TERM DEBT (Narrative) (Det" sheetId="36" state="visible" r:id="rId36"/>
    <sheet xmlns:r="http://schemas.openxmlformats.org/officeDocument/2006/relationships" name="LONG-TERM DEBT (Credit Facility" sheetId="37" state="visible" r:id="rId37"/>
    <sheet xmlns:r="http://schemas.openxmlformats.org/officeDocument/2006/relationships" name="TAXES (Narrative) (Details)" sheetId="38" state="visible" r:id="rId38"/>
    <sheet xmlns:r="http://schemas.openxmlformats.org/officeDocument/2006/relationships" name="TAXES (Schedule of Income Tax E" sheetId="39" state="visible" r:id="rId39"/>
    <sheet xmlns:r="http://schemas.openxmlformats.org/officeDocument/2006/relationships" name="EARNINGS PER SHARE (Details)" sheetId="40" state="visible" r:id="rId40"/>
    <sheet xmlns:r="http://schemas.openxmlformats.org/officeDocument/2006/relationships" name="SUPPLEMENTAL CASH FLOW INFORM41" sheetId="41" state="visible" r:id="rId41"/>
    <sheet xmlns:r="http://schemas.openxmlformats.org/officeDocument/2006/relationships" name="SEGMENT INFORMATION (Narrative)" sheetId="42" state="visible" r:id="rId42"/>
    <sheet xmlns:r="http://schemas.openxmlformats.org/officeDocument/2006/relationships" name="SEGMENT INFORMATION (Summary of" sheetId="43" state="visible" r:id="rId43"/>
  </sheets>
  <definedNames/>
  <calcPr calcId="124519" fullCalcOnLoad="1"/>
</workbook>
</file>

<file path=xl/sharedStrings.xml><?xml version="1.0" encoding="utf-8"?>
<sst xmlns="http://schemas.openxmlformats.org/spreadsheetml/2006/main" uniqueCount="273">
  <si>
    <t>Document And Entity Information - shares</t>
  </si>
  <si>
    <t>3 Months Ended</t>
  </si>
  <si>
    <t>Mar. 31, 2018</t>
  </si>
  <si>
    <t>Apr. 30, 2018</t>
  </si>
  <si>
    <t>Document and Entity Information [Abstract]</t>
  </si>
  <si>
    <t>Entity Registrant Name</t>
  </si>
  <si>
    <t>Rocky Brands, Inc.</t>
  </si>
  <si>
    <t>Document Type</t>
  </si>
  <si>
    <t>10-Q</t>
  </si>
  <si>
    <t>Current Fiscal Year End Date</t>
  </si>
  <si>
    <t>--12-31</t>
  </si>
  <si>
    <t>Entity Common Stock, Shares Outstanding</t>
  </si>
  <si>
    <t>Amendment Flag</t>
  </si>
  <si>
    <t>false</t>
  </si>
  <si>
    <t>Entity Central Index Key</t>
  </si>
  <si>
    <t>Entity Filer Category</t>
  </si>
  <si>
    <t>Accelerated Filer</t>
  </si>
  <si>
    <t>Trading Symbol</t>
  </si>
  <si>
    <t>rcky</t>
  </si>
  <si>
    <t>Document Period End Date</t>
  </si>
  <si>
    <t>Mar. 31,
		2018</t>
  </si>
  <si>
    <t>Document Fiscal Year Focus</t>
  </si>
  <si>
    <t>Document Fiscal Period Focus</t>
  </si>
  <si>
    <t>Q1</t>
  </si>
  <si>
    <t>Consolidated Balance Sheets - USD ($)</t>
  </si>
  <si>
    <t>Dec. 31, 2017</t>
  </si>
  <si>
    <t>Mar. 31, 2017</t>
  </si>
  <si>
    <t>CURRENT ASSETS:</t>
  </si>
  <si>
    <t>Cash and cash equivalents</t>
  </si>
  <si>
    <t>Trade receivables, net</t>
  </si>
  <si>
    <t>Contract receivables</t>
  </si>
  <si>
    <t>Other receivables</t>
  </si>
  <si>
    <t>Inventories</t>
  </si>
  <si>
    <t>Income tax receivable</t>
  </si>
  <si>
    <t>Prepaid expenses</t>
  </si>
  <si>
    <t>Total current assets</t>
  </si>
  <si>
    <t>PROPERTY, PLANT &amp; EQUIPMENT – net</t>
  </si>
  <si>
    <t>IDENTIFIED INTANGIBLES</t>
  </si>
  <si>
    <t>OTHER ASSETS</t>
  </si>
  <si>
    <t>TOTAL ASSETS</t>
  </si>
  <si>
    <t>CURRENT LIABILITIES:</t>
  </si>
  <si>
    <t>Accounts payable</t>
  </si>
  <si>
    <t>Contract with Customer, Liability, Current</t>
  </si>
  <si>
    <t>Accrued expenses:</t>
  </si>
  <si>
    <t>Salaries and wages</t>
  </si>
  <si>
    <t>Taxes - other</t>
  </si>
  <si>
    <t>Accrued freight</t>
  </si>
  <si>
    <t>Commissions</t>
  </si>
  <si>
    <t>Accrued duty</t>
  </si>
  <si>
    <t>Other</t>
  </si>
  <si>
    <t>Total current liabilities</t>
  </si>
  <si>
    <t>LONG TERM DEBT</t>
  </si>
  <si>
    <t>LONG TERM TAXES PAYABLE</t>
  </si>
  <si>
    <t>DEFERRED INCOME TAXES</t>
  </si>
  <si>
    <t>DEFERRED LIABILITIES</t>
  </si>
  <si>
    <t>TOTAL LIABILITIES</t>
  </si>
  <si>
    <t>SHAREHOLDERS' EQUITY:</t>
  </si>
  <si>
    <t>25,000,000 shares authorized; issued and outstanding December 31, 2017 - 7,398,654 and December 31, 2016 - 7,421,455</t>
  </si>
  <si>
    <t>Retained earnings</t>
  </si>
  <si>
    <t>Total shareholders' equity</t>
  </si>
  <si>
    <t>TOTAL LIABILITIES AND SHAREHOLDERS' EQUITY</t>
  </si>
  <si>
    <t>Consolidated Balance Sheets (Parentheticals) - $ / shares</t>
  </si>
  <si>
    <t>Consolidated Balance Sheets [Abstract]</t>
  </si>
  <si>
    <t>Common Stock, Shares, Issued</t>
  </si>
  <si>
    <t>Common stock Outstanding</t>
  </si>
  <si>
    <t>Common stock Authorized</t>
  </si>
  <si>
    <t>Common stock Par Value</t>
  </si>
  <si>
    <t>Consolidated Statements of Operations - USD ($)</t>
  </si>
  <si>
    <t>Consolidated Statements of Operations [Abstract]</t>
  </si>
  <si>
    <t>NET SALES</t>
  </si>
  <si>
    <t>COST OF GOODS SOLD</t>
  </si>
  <si>
    <t>GROSS MARGIN</t>
  </si>
  <si>
    <t>OPERATING EXPENSES</t>
  </si>
  <si>
    <t>INCOME (LOSS) FROM OPERATIONS</t>
  </si>
  <si>
    <t>OTHER INCOME AND (EXPENSES):</t>
  </si>
  <si>
    <t>OTHER EXPENSES</t>
  </si>
  <si>
    <t>INCOME (LOSS) BEFORE INCOME TAXES</t>
  </si>
  <si>
    <t>INCOME TAX (BENEFIT) EXPENSE</t>
  </si>
  <si>
    <t>Net Income (Loss) Attributable to Parent, Total</t>
  </si>
  <si>
    <t>INCOME (LOSS) PER SHARE</t>
  </si>
  <si>
    <t>Basic (in Dollars per share)</t>
  </si>
  <si>
    <t>Diluted (in Dollars per share)</t>
  </si>
  <si>
    <t>WEIGHTED AVERAGE NUMBER OF COMMON SHARES OUTSTANDING</t>
  </si>
  <si>
    <t>Basic (in Shares)</t>
  </si>
  <si>
    <t>Diluted (in Shares)</t>
  </si>
  <si>
    <t>Consolidated Statement of Cash Flows - USD ($)</t>
  </si>
  <si>
    <t>CASH FLOWS FROM OPERATING ACTIVITIES:</t>
  </si>
  <si>
    <t>Net income (Loss)</t>
  </si>
  <si>
    <t>Adjustments to reconcile net income (Loss) to net cash provided by operating activities:</t>
  </si>
  <si>
    <t>Depreciation and amortization</t>
  </si>
  <si>
    <t>Loss on disposal of fixed assets</t>
  </si>
  <si>
    <t>Stock compensation expense</t>
  </si>
  <si>
    <t>Change in assets and liabilities:</t>
  </si>
  <si>
    <t>Receivables</t>
  </si>
  <si>
    <t>Other current assets</t>
  </si>
  <si>
    <t>Other assets</t>
  </si>
  <si>
    <t>Accrued and other liabilities</t>
  </si>
  <si>
    <t>Net cash provided by operating activities</t>
  </si>
  <si>
    <t>CASH FLOWS FROM INVESTING ACTIVITIES:</t>
  </si>
  <si>
    <t>Purchase of fixed assets</t>
  </si>
  <si>
    <t>Proceeds from sales of fixed assets</t>
  </si>
  <si>
    <t>Net cash used in investing activities</t>
  </si>
  <si>
    <t>CASH FLOWS FROM FINANCING ACTIVITIES:</t>
  </si>
  <si>
    <t>Proceeds from revolving credit facility</t>
  </si>
  <si>
    <t>Repayments on revolving credit facility</t>
  </si>
  <si>
    <t>Dividends paid on common stock</t>
  </si>
  <si>
    <t>Net cash used in financing activities</t>
  </si>
  <si>
    <t>(DECREASE) INCREASE IN CASH AND CASH</t>
  </si>
  <si>
    <t>CASH AND CASH EQUIVALENTS:</t>
  </si>
  <si>
    <t>BEGINNING OF PERIOD</t>
  </si>
  <si>
    <t>END OF PERIOD</t>
  </si>
  <si>
    <t>NATURE OF OPERATIONS AND BASIS OF PRESENTATION</t>
  </si>
  <si>
    <t>SUMMARY OF SIGNIFICANT ACCOUNTING POLICIES [Abstract]</t>
  </si>
  <si>
    <t xml:space="preserve">We are a leading designer, manufacturer and marketer of premium quality footwear and apparel marketed under a portfolio of well recognized brand names including Rocky, Georgia Boot, Durango and Lehigh. Our brands have a long history of representing high quality, comfortable, functional and durable footwear and our products are organized around six target markets: outdoor, work, duty, commercial military, western and lifestyle. In addition, as part of our strategy of outfitting consumers from head-to-toe, we market complementary branded apparel and accessories that we believe leverage the strength and positioning of each of our brands.
In the opinion of management, the accompanying unaudited condensed consolidated financial statements reflect all adjustments that are necessary for a fair presentation of the financial results. All such adjustments reflected in the unaudited condensed consolidated financial statements are considered to be of a normal and recurring nature. The results of operations for the three months ended March 31, 2018 and 2017 are not necessarily indicative of the results to be expected for the whole year. The December 31, 2017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our Annual Report on Form 10-K for the year ended December 31, 2017 , which includes all disclosures required by GAAP. </t>
  </si>
  <si>
    <t>ACCOUNTING STANDARDS UPDATES</t>
  </si>
  <si>
    <t>ACCOUNTING STANDARDS UPDATES [Abstract]</t>
  </si>
  <si>
    <t>2 . ACCOUNTING STANDARDS UPDATES
﻿
Recently Issued Accounting Pronouncements
﻿
Rocky Brands, Inc. is currently evaluating the impact of certain ASUs on its Unaudited Condensed Consolidated Financial Statements or Notes to the Unaudited Condensed Consolidated Financial Statements:
﻿
﻿
﻿
﻿ Standard
Description
Anticipated Adoption Period
Effect on the financial statements or other significant matters
﻿ ASU 2016-13, Measurement of Credit Losses on Financial Instruments
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Q1 2020
The Company is evaluating the impacts of the new standard on its existing financial instruments, including trade receivables.
﻿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Q1 2019
The Company has formed an internal project team to begin gathering data relating to leasing activity at the Company. This includes compiling a list of all contracts that could meet the definition of a lease under the new standard and evaluating the accounting for these contracts under the new standard to determine the ultimate impact the new standard will have on the Company's financial statements.
﻿
Accounting Standards Adopted in the Current Year
﻿
﻿
﻿ Standard
Description
Effect on the financial statements or other significant matters
﻿ ASU 2016-15, Statement of Cash Flows (Topic 230): Classification of Certain Cash Receipts and Cash Payments (a consensus of the Emerging Issues Task Force).
The pronouncement provides specific guidance on eight cash flow classification issues to reduce the diversity in practice.
The Company adopted this ASU in the first quarter of 2018, which did not have a material effect on the Unaudited Condensed Consolidated Financial Statements.
﻿ ASU 2014-09, Revenue from Contracts with Customers (Topic 606).
The pronouncement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The Company adopted this ASU in the first quarter of 2018, which did not have a material effect on the Unaudited Condensed Consolidated Financial Statements. The Company elected to adopt this standard using the modified retrospective method. For additional information please see Note 4.
﻿</t>
  </si>
  <si>
    <t>REVENUE</t>
  </si>
  <si>
    <t>REVENUE [Abstract]</t>
  </si>
  <si>
    <t xml:space="preserve">4 . REVENUE
﻿
On January 1, 2018, we adopted the new accounting standard ASC 606, Revenue from Contracts with Customers and all the related amendments (“New Revenue Standard”) for all contracts not yet completed as of January 1, 2018 using the modified retrospective method. This method requires a cumulative effect adjustment to reflect the impact of initially applying the New Revenue Standard as an adjustment to the opening balance of retained earnings. The New Revenue Standard did not result in a material impact to the opening balance of retained earnings, and therefore no adjustment was made. The comparative information has not been restated and continues to be reported under the accounting standards in effect for those periods. We expect the impact of the adoption of the New Revenue Standard to be immaterial to our net income on an ongoing basis.
﻿
Nature of Performance Obligations
﻿
Our products are distributed through three distinct channels, which represent our business segments: Wholesale, Retail, and Military. In our Wholesale business, we distribute our products through a wide range of distribution channels representing over ten thousand retail store locations in the U.S., Canada, and internationally. Our Wholesale channels vary by product line and include sporting goods stores, outdoor retailers, independent shoe retailers, hardware stores, catalogs, mass merchants, uniform stores, farm store chains, specialty safety stores, specialty retailers and online retailers. Our Retail business includes direct sales of our products to consumers through our e-commerce websites, our Rocky outlet store, and Lehigh business. We also sell footwear under the Rocky label to the U.S. Military.
﻿
Significant Accounting Policies and Judgements
﻿
Revenue is recognized when obligations under the terms of a contract with our customer are satisfied; this generally occurs upon shipment of our product to our customer, which is when the transfer of control of our products passes to the customer. The duration of our arrangements with our customers are typically one year or less. Revenue is measured as the amount of consideration we expect to receive in exchange for the transfer of our products at a point in time and consists of either fixed or variable consideration or a combination of both.
﻿
Revenues from sales are recorded at the net sales price, which includes estimates of variable consideration for which reserves are established. Components of variable consideration include prompt payment discounts, volume rebates, and product return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Our analyses also contemplated application of the constraint in accordance with the guidance, under which it determined a material reversal of revenue would not occur in a future period for the estimates detailed below as of March 31, 2018. Actual amounts of consideration ultimately received may differ from our estimates. If actual results in the future vary from our estimates, we will adjust these estimates, which would affect net revenue and earnings in the period such variances become known.
﻿
When a customer has a right to a prompt payment discount, we estimate the likelihood that the customer will earn the discount using historical data and adjust our estimate when the estimate of the likelihood that a customer will earn the discount changes or the consideration becomes fixed, whichever occurs earlier. The estimated amount of variable consideration is recognized as a credit to trade receivables and a reduction in revenue until the uncertainty of the variable consideration is alleviated. Because most of our customers have payment terms less than six months there is not a significant financing component in our contracts with customers.
﻿
When a customer is offered a rebate on purchases retroactively this is accounted for as variable consideration because the consideration for the current and past purchases is not fixed until it is known if the discount is earned. We estimate the expected discount the customer will earn at contract inception using historical data and projections and update our estimates when projections materially change or consideration becomes fixed. The estimated rebate is recognized as a credit to trade receivables and offset against revenue until the rebate is earned or the earning period has lapsed.
﻿
When a right of return is part of the arrangement with the customer, we estimate the expected returns based on an analysis using historical data. We adjust our estimate either when the most likely amount of consideration we expect to receive changes or when the consideration becomes fixed, whichever occurs earlier. Previously, we recorded the return reserve liability as a contra balance within accounts receivable, and we will continue to do so under ASC 606. Previously, the related return reserve asset for the right to recover cost of goods sold was recognized within the inventory balance, and we will continue to do so under ASC 606. Please see Notes 5 and 6 for additional information.
﻿
Trade receivables represent our right to unconditional payment that only relies on the passage of time.
﻿
Contract receivables represent contractual minimum payments required under non-cancellable contracts with the U.S. Military with a duration of one year or less.
﻿
Contract liabilities are performance obligations that we expect to satisfy or relieve within the next twelve months, advance consideration obtained prior to satisfying a performance obligation, or unconditional obligations to provide goods or services under non-cancellable contracts before the transfer of goods or services to the customer has occurred. Our contract liability represents unconditional obligations to provide goods or services under non-cancellable contracts with the U.S. Military.
﻿
Taxes assessed by a governmental authority that are both imposed on and concurrent with a specific revenue producing transaction, that are collected from customers, are excluded from revenue. Items considered immaterial within the context of the contract are recognized as an expense.
﻿
Costs associated with our manufacturer’s warranty continue to be recognized as expense when the products are sold in accordance with guidance surrounding product warranties.
﻿
Shipping and handling costs associated with outbound freight after control over a product has transferred to a customer are accounted for as a fulfillment cost and are in included in selling, general, and administrative expenses. This treatment is consistent with how we accounted for these costs in prior years.
﻿
Costs associated with obtaining a contract are expensed as incurred in accordance with the practical expedient in ASC 340-40 in instances where the amortization period is one year or less. We anticipate the majority of our costs incurred to obtain a contract would be subject to this practical expedient.
﻿
Contract Balances
﻿
The following table provides information about contract liabilities from contracts with our customers.
﻿
﻿
﻿
﻿
March 31,
December 31,
March 31,
﻿
2018
2017
2017
﻿ Contract liabilities
$ 13,518,203
$
-
$
-
﻿
Significant changes in the contract liabilities balance during the period are as follows:
﻿
﻿
﻿
﻿
Contract liabilities
﻿ Balance, December 31, 2017
-
﻿ Non-cancelable contracts with customers recognized as a result of ASC 606 adoption
$ 9,394,130
﻿ Non-cancelable contracts with customers entered into during the period
9,926,280
﻿ Revenue recognized related to non-cancelable contracts with customers during the period
(5,802,207)
﻿ Balance, March 31, 2018
$ 13,518,203
﻿
Disaggregation of Revenue
﻿
All revenues are recognized at a point in time when control of our products pass to the customer at point of shipment. Because all revenues are recognized at a point in time and are disaggregated by channel, our segment disclosures are consistent with ASC 606 disaggregation requirements. See Note 12 for segment disclosures. </t>
  </si>
  <si>
    <t>TRADE RECEIVABLES</t>
  </si>
  <si>
    <t>Receivables [Abstract]</t>
  </si>
  <si>
    <t xml:space="preserve">5 . TRADE RECEIVABLES
Trade receivables are presented net of the related allowance for uncollectible accounts of approximately $215,000 , $177,000 and $1,396,000 at March 31, 2018, December 31, 2017 and March 31, 2017 , respectively. We record the allowance based on historical experience, the age of the receivables, and identification of customer accounts that are likely to prove difficult to collect due to various criteria including pending bankruptcy. However, estimates of the allowance in any future period are inherently uncertain and actual allowances may differ from these estimates. If actual or expected future allowances were significantly greater or less than established reserves, a reduction or increase to bad debt expense would be recorded in the period this determination was made. Our credit policy generally provides that trade receivables will be deemed uncollectible and written-off once we have pursued all reasonable efforts to collect on the account.
﻿
In accordance with ASC 606, the return reserve liability netted against trade receivables is $1,079,000 at March 31, 2018 . </t>
  </si>
  <si>
    <t>INVENTORIES</t>
  </si>
  <si>
    <t>INVENTORIES [Abstract]</t>
  </si>
  <si>
    <t xml:space="preserve">6 . INVENTORIES
﻿
Inventories are comprised of the following:
﻿
﻿
﻿
﻿
﻿
March 31,
December 31,
March 31,
﻿
2018
2017
2017
﻿ Raw materials
$ 11,557,579
$ 11,394,657
$ 13,672,167
﻿ Work-in-process
1,012,780
709,406
1,011,788
﻿ Finished goods
52,580,973
53,518,369
54,135,435
﻿ Total
$ 65,151,332
$ 65,622,432
$ 68,819,390
In accordance with ASC 606, the return reserve asset netted against inventories is $649,000 at March 31, 2018 . </t>
  </si>
  <si>
    <t>IDENTIFIED INTANGIBLE ASSETS</t>
  </si>
  <si>
    <t>IDENTIFIED INTANGIBLE ASSETS [Abstract]</t>
  </si>
  <si>
    <t>7 . IDENTIFIED INTANGIBLE ASSETS
﻿
A schedule of identified intangible assets is as follows :
﻿
﻿
﻿
﻿
Gross
Accumulated
Carrying
﻿ March 31, 2018
Amount
Amortization
Amount
﻿ Trademarks
﻿ Wholesale
$ 27,192,281
-
$ 27,192,281
﻿ Retail
2,900,000
-
2,900,000
﻿ Patents
895,477
$ 683,915
211,562
﻿ Customer Relationships
-
-
-
﻿ Total Intangibles
$ 30,987,758
$ 683,915
$ 30,303,843
﻿
﻿
Gross
Accumulated
Carrying
﻿ December 31, 2017
Amount
Amortization
Amount
﻿ Trademarks
﻿ Wholesale
$ 27,192,281
-
$ 27,192,281
﻿ Retail
2,900,000
-
2,900,000
﻿ Patents
895,477
$ 673,009
222,468
﻿ Customer Relationships
-
-
-
﻿ Total Intangibles
$ 30,987,758
$ 673,009
$ 30,314,749
﻿
﻿
Gross
Accumulated
Carrying
﻿ March 31, 2017
Amount
Amortization
Amount
﻿ Trademarks
﻿ Wholesale
$ 29,343,578
-
$ 29,343,578
﻿ Retail
2,900,000
-
2,900,000
﻿ Patents
2,595,477
$ 2,389,127
206,350
﻿ Customer Relationships
2,200,000
1,266,667
933,333
﻿ Total Intangibles
$ 37,039,055
$ 3,655,794
$ 33,383,261
﻿
The weighted average life for our patents is 4.3 years .
﻿
A schedule of approximate amortization expense related to finite-lived intangible assets for the three months ended is as follows:
﻿
﻿
﻿
﻿
Three Months Ended
﻿
March 31,
﻿
2018
2017
﻿ Amortization expense
$ 11,000
$ 32,000
﻿
﻿
A schedule of approximate expected amortization expense related to finite-lived intangible assets for the years ending December 31, is as follows:
﻿
﻿
﻿
﻿
Amortization
﻿
Expense
﻿ 2018
$ 41,000
﻿ 2019
33,000
﻿ 2020
31,000
﻿ 2021
26,000
﻿ 2022
22,000
﻿ 2023+
69,000
﻿</t>
  </si>
  <si>
    <t>LONG-TERM DEBT</t>
  </si>
  <si>
    <t>LONG-TERM DEBT [Abstract]</t>
  </si>
  <si>
    <t xml:space="preserve">8 . LONG-TERM DEBT
﻿
In December 2014, we amended and restated our financing agreement with PNC Bank (“PNC”) to increase the credit facility to $ 75.0 million and extend the term of the facility an additional five years to November 2019. The credit facility’s base interest rate is the current prime rate less 0.25% , however the credit facility provides us the option to borrow on up to eight fixed loans at LIBOR plus 1.25% in accordance with the 2014 amended and restated credit agreement. The LIBOR rate is determined based on the fixed loan maturities, which vary from 30, 60, 90, or 180 days.
﻿
Our credit facility borrowings consist of the following:
﻿
﻿
﻿
﻿
March 31,
December 31,
March 31,
﻿
2018
2017
2017
﻿ LIBOR borrowings
$
-
-
$ 5,000,000
﻿ Prime borrowings
-
$ 2,199,423
240,000
﻿ Total credit facility borrowings
$
-
$ 2,199,423
$ 5,240,000
﻿
﻿
The total amount available under our amended and restated revolving credit facility is subject to a borrowing base calculation based on various percentages of accounts receivable and inventory. As of March 31, 2018 , we had total capacity of $61.0 million.
﻿
Credit Facility Covenants
﻿
Our amended and restated credit facility contains a restrictive covenant which requires us to maintain a fixed charge coverage ratio. This restrictive covenant is only in effect upon a triggering event taking place (as defined in the amended and restated credit facility agreement). Our amended and restated credit facility places a restriction on the amount of dividends that may be paid. At March 31, 2018 , there was no triggering event and the covenant was not in effect. </t>
  </si>
  <si>
    <t>TAXES</t>
  </si>
  <si>
    <t>TAXES [Abstract]</t>
  </si>
  <si>
    <t xml:space="preserve">9 . TAXES
﻿
We are subject to tax examinations in various taxing jurisdictions. The earliest exam years open for examination are as follows:
﻿
﻿
﻿
﻿
Earliest Exam Year
﻿ Taxing Authority Jurisdiction:
﻿ U.S. Federal
2014
﻿ Various U.S. States
2013
﻿ Puerto Rico (U.S. Territory)
2012
﻿ Canada
2012
﻿
Our policy is to accrue interest and penalties on any uncertain tax position as a component of income tax expense. As of March 31, 2018 , no such expenses were recognized during the year. We do not believe there will be any material changes in our uncertain tax positions over the next 12 months.
﻿
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We did not have any unrecognized tax benefits and there was no effect on its financial condition or results of operations as a result of implementing this standard.
﻿
We provided for income taxes at an effective tax rate of 20.5% and 34.0% for the three months ended March 31, 2018 and 2017 .
﻿ </t>
  </si>
  <si>
    <t>EARNINGS PER SHARE new</t>
  </si>
  <si>
    <t>EARNINGS PER SHARE [Abstract}</t>
  </si>
  <si>
    <t>EARNINGS PER SHARE</t>
  </si>
  <si>
    <t>10 . EARNINGS PER SHARE
﻿
Basic earnings per share (“EPS”) is computed by dividing net income applicable to common shareholders by the weighted average number of common shares outstanding during each period. The diluted earnings per share computation includes common share equivalents, when dilutive.
﻿
A reconciliation of the shares used in the basic and diluted income per common share computation for the three months ended March 31, 2018 and 2017 is as follows:
﻿
﻿
﻿
﻿
Three Months Ended
﻿
March 31,
﻿
2018
2017
﻿
﻿ Basic - weighted average shares outstanding
7,406,620
7,435,000
﻿
﻿ Dilutive restricted share units
-
1,764
﻿ Dilutive stock options
24,451
24
﻿
﻿ Diluted - weighted average shares outstanding
7,431,071
7,436,788
﻿
﻿ Anti-dilutive securities
83,250
83,537</t>
  </si>
  <si>
    <t>SUPPLEMENTAL CASH FLOW INFORMATION</t>
  </si>
  <si>
    <t>SUPPLEMENTAL CASH FLOW INFORMATION [Abstract]</t>
  </si>
  <si>
    <t xml:space="preserve">﻿
11 . SUPPLEMENTAL CASH FLOW INFORMATION
﻿
Supplemental cash flow information is as follows:
﻿
﻿
﻿
﻿
Three Months Ended
﻿
March 31,
﻿
2018
2017
﻿
﻿ Interest paid
$ 46,065
$ 99,546
﻿
﻿ Federal, state, and local income taxes (refund) paid, net
$ (14,675)
$ 36,499
﻿
﻿ Change in contract receivables
$ (13,518,203)
$
-
﻿
﻿ Change in contract liabilities
$ 13,518,203
$
-
﻿
﻿ Property, plant, and equipment purchases in accounts payable
$ 90,045
$ 108,345
﻿
﻿ </t>
  </si>
  <si>
    <t>SEGMENT INFORMATION</t>
  </si>
  <si>
    <t>SEGMENT INFORMATION [Abstract]</t>
  </si>
  <si>
    <t xml:space="preserve">12 . SEGMENT INFORMATION
﻿
We have identified three reportable segments: Wholesale, Retail and Military. Wholesale includes sales of footwear and accessories to several classifications of retailers, including sporting goods stores, outdoor specialty stores, online retailers, independent retailers, mass merchants, retail uniform stores, and specialty safety shoe stores. Retail includes all sales from our consumer websites, stores and all sales in our Lehigh division. Military includes sales to the U.S. Military. The following is a summary of segment results for the Wholesale, Retail, and Military segments.
﻿
﻿
﻿
﻿
Three Months Ended
﻿
March 31,
﻿
2018
2017
﻿ NET SALES:
﻿ Wholesale
$ 40,430,710
$ 39,168,428
﻿ Retail
13,058,218
11,874,601
﻿ Military
7,897,745
12,029,925
﻿ Total Net Sales
$ 61,386,673
$ 63,072,954
﻿
﻿ GROSS MARGIN:
﻿ Wholesale
$ 14,014,038
$ 13,043,761
﻿ Retail
5,534,210
5,324,619
﻿ Military
1,416,934
1,379,700
﻿ Total Gross Margin
$ 20,965,182
$ 19,748,080
﻿
﻿
﻿
﻿
﻿ </t>
  </si>
  <si>
    <t>ACCOUNTING STANDARDS UPDATES (Policies)</t>
  </si>
  <si>
    <t>Trade Receivables</t>
  </si>
  <si>
    <t xml:space="preserve">Trade receivables are presented net of the related allowance for uncollectible accounts of approximately $215,000 , $177,000 and $1,396,000 at March 31, 2018, December 31, 2017 and March 31, 2017 , respectively. We record the allowance based on historical experience, the age of the receivables, and identification of customer accounts that are likely to prove difficult to collect due to various criteria including pending bankruptcy. However, estimates of the allowance in any future period are inherently uncertain and actual allowances may differ from these estimates. If actual or expected future allowances were significantly greater or less than established reserves, a reduction or increase to bad debt expense would be recorded in the period this determination was made. Our credit policy generally provides that trade receivables will be deemed uncollectible and written-off once we have pursued all reasonable efforts to collect on the account. </t>
  </si>
  <si>
    <t>Shipping Costs</t>
  </si>
  <si>
    <t xml:space="preserve">Shipping and handling costs associated with outbound freight after control over a product has transferred to a customer are accounted for as a fulfillment cost and are in included in selling, general, and administrative expenses. This treatment is consistent with how we accounted for these costs in prior years. </t>
  </si>
  <si>
    <t>Fair Value Measurements</t>
  </si>
  <si>
    <t xml:space="preserve">3 . FAIR VALUE
﻿
Generally accepted accounting standards establish a framework for measuring fair value. The fair value accounting standard defines fair value, establishes a framework for measuring fair value, and expands disclosures about fair value measurements. This standard clarifies how to measure fair value as permitted under other accounting pronounc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
Level 1 – Quoted prices in active markets for identical assets or liabilities.
﻿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cash and cash equivalents, receivables, and payables approximated their carrying values because of the short-term nature of these instruments. Receivables consist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revolving line of credit is categorized as Level 2.
﻿ </t>
  </si>
  <si>
    <t>Income Tax, Policy [Policy Text Block]</t>
  </si>
  <si>
    <t xml:space="preserve">Our policy is to accrue interest and penalties on any uncertain tax position as a component of income tax expense. </t>
  </si>
  <si>
    <t>Earnings Per Share, Policy [Policy Text Block]</t>
  </si>
  <si>
    <t xml:space="preserve">Basic earnings per share (“EPS”) is computed by dividing net income applicable to common shareholders by the weighted average number of common shares outstanding during each period. The diluted earnings per share computation includes common share equivalents, when dilutive. </t>
  </si>
  <si>
    <t>ACCOUNTING STANDARDS UPDATES (Tables)</t>
  </si>
  <si>
    <t>Schedule of New Accounting Pronouncements and Changes in Accounting Principles [Table Text Block]</t>
  </si>
  <si>
    <t xml:space="preserve">﻿
﻿ Standard
Description
Anticipated Adoption Period
Effect on the financial statements or other significant matters
﻿ ASU 2016-13, Measurement of Credit Losses on Financial Instruments
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Q1 2020
The Company is evaluating the impacts of the new standard on its existing financial instruments, including trade receivables.
﻿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Q1 2019
The Company has formed an internal project team to begin gathering data relating to leasing activity at the Company. This includes compiling a list of all contracts that could meet the definition of a lease under the new standard and evaluating the accounting for these contracts under the new standard to determine the ultimate impact the new standard will have on the Company's financial statements.
﻿ </t>
  </si>
  <si>
    <t>Schedule of Prospective Adoption of New Accounting Pronouncements [Table Text Block]</t>
  </si>
  <si>
    <t xml:space="preserve">﻿
﻿ Standard
Description
Effect on the financial statements or other significant matters
﻿ ASU 2016-15, Statement of Cash Flows (Topic 230): Classification of Certain Cash Receipts and Cash Payments (a consensus of the Emerging Issues Task Force).
The pronouncement provides specific guidance on eight cash flow classification issues to reduce the diversity in practice.
The Company adopted this ASU in the first quarter of 2018, which did not have a material effect on the Unaudited Condensed Consolidated Financial Statements.
﻿ ASU 2014-09, Revenue from Contracts with Customers (Topic 606).
The pronouncement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The Company adopted this ASU in the first quarter of 2018, which did not have a material effect on the Unaudited Condensed Consolidated Financial Statements. The Company elected to adopt this standard using the modified retrospective method. For additional information please see Note 4.
﻿ </t>
  </si>
  <si>
    <t>REVENUE (Tables)</t>
  </si>
  <si>
    <t>Summary of Contract Liabilities</t>
  </si>
  <si>
    <t xml:space="preserve">﻿
﻿
March 31,
December 31,
March 31,
﻿
2018
2017
2017
﻿ Contract liabilities
$ 13,518,203
$
-
$
-
﻿ </t>
  </si>
  <si>
    <t>Significant Changes in Contract Liabilities</t>
  </si>
  <si>
    <t xml:space="preserve">﻿
﻿
Contract liabilities
﻿ Balance, December 31, 2017
-
﻿ Non-cancelable contracts with customers recognized as a result of ASC 606 adoption
$ 9,394,130
﻿ Non-cancelable contracts with customers entered into during the period
9,926,280
﻿ Revenue recognized related to non-cancelable contracts with customers during the period
(5,802,207)
﻿ Balance, March 31, 2018
$ 13,518,203
﻿ </t>
  </si>
  <si>
    <t>INVENTORIES (Tables)</t>
  </si>
  <si>
    <t>Schedule of Inventory</t>
  </si>
  <si>
    <t xml:space="preserve">Inventories are comprised of the following:
﻿
﻿
﻿
﻿
﻿
March 31,
December 31,
March 31,
﻿
2018
2017
2017
﻿ Raw materials
$ 11,557,579
$ 11,394,657
$ 13,672,167
﻿ Work-in-process
1,012,780
709,406
1,011,788
﻿ Finished goods
52,580,973
53,518,369
54,135,435
﻿ Total
$ 65,151,332
$ 65,622,432
$ 68,819,390
﻿ </t>
  </si>
  <si>
    <t>IDENTIFIED INTANGIBLE ASSETS (Tables)</t>
  </si>
  <si>
    <t>Schedule of Identified Intangible Assets</t>
  </si>
  <si>
    <t xml:space="preserve">A schedule of identified intangible assets is as follows :
﻿
﻿
﻿
﻿
Gross
Accumulated
Carrying
﻿ March 31, 2018
Amount
Amortization
Amount
﻿ Trademarks
﻿ Wholesale
$ 27,192,281
-
$ 27,192,281
﻿ Retail
2,900,000
-
2,900,000
﻿ Patents
895,477
$ 683,915
211,562
﻿ Customer Relationships
-
-
-
﻿ Total Intangibles
$ 30,987,758
$ 683,915
$ 30,303,843
﻿
﻿
Gross
Accumulated
Carrying
﻿ December 31, 2017
Amount
Amortization
Amount
﻿ Trademarks
﻿ Wholesale
$ 27,192,281
-
$ 27,192,281
﻿ Retail
2,900,000
-
2,900,000
﻿ Patents
895,477
$ 673,009
222,468
﻿ Customer Relationships
-
-
-
﻿ Total Intangibles
$ 30,987,758
$ 673,009
$ 30,314,749
﻿
﻿
Gross
Accumulated
Carrying
﻿ March 31, 2017
Amount
Amortization
Amount
﻿ Trademarks
﻿ Wholesale
$ 29,343,578
-
$ 29,343,578
﻿ Retail
2,900,000
-
2,900,000
﻿ Patents
2,595,477
$ 2,389,127
206,350
﻿ Customer Relationships
2,200,000
1,266,667
933,333
﻿ Total Intangibles
$ 37,039,055
$ 3,655,794
$ 33,383,261
﻿ </t>
  </si>
  <si>
    <t>Schedule of Amortization Expense</t>
  </si>
  <si>
    <t xml:space="preserve">A schedule of approximate amortization expense related to finite-lived intangible assets for the three months ended is as follows:
﻿
﻿
﻿
﻿
Three Months Ended
﻿
March 31,
﻿
2018
2017
﻿ Amortization expense
$ 11,000
$ 32,000
﻿ </t>
  </si>
  <si>
    <t>Schedule of Future Amortization Expense</t>
  </si>
  <si>
    <t xml:space="preserve">A schedule of approximate expected amortization expense related to finite-lived intangible assets for the years ending December 31, is as follows:
﻿
﻿
﻿
﻿
Amortization
﻿
Expense
﻿ 2018
$ 41,000
﻿ 2019
33,000
﻿ 2020
31,000
﻿ 2021
26,000
﻿ 2022
22,000
﻿ 2023+
69,000
﻿ </t>
  </si>
  <si>
    <t>LONG TERM DEBT (Tables)</t>
  </si>
  <si>
    <t>Credit Facility Table</t>
  </si>
  <si>
    <t xml:space="preserve">Our credit facility borrowings consist of the following:
﻿
﻿
﻿
﻿
March 31,
December 31,
March 31,
﻿
2018
2017
2017
﻿ LIBOR borrowings
$
-
-
$ 5,000,000
﻿ Prime borrowings
-
$ 2,199,423
240,000
﻿ Total credit facility borrowings
$
-
$ 2,199,423
$ 5,240,000
﻿
﻿ </t>
  </si>
  <si>
    <t>TAXES (Tables)</t>
  </si>
  <si>
    <t>Schedule of Income Tax Examinations</t>
  </si>
  <si>
    <t xml:space="preserve">We are subject to tax examinations in various taxing jurisdictions. The earliest exam years open for examination are as follows:
﻿
﻿
﻿
﻿
Earliest Exam Year
﻿ Taxing Authority Jurisdiction:
﻿ U.S. Federal
2014
﻿ Various U.S. States
2013
﻿ Puerto Rico (U.S. Territory)
2012
﻿ Canada
2012
﻿ </t>
  </si>
  <si>
    <t>EARNINGS PER SHARE (Tables)</t>
  </si>
  <si>
    <t>Reconciliation of Basic and Diluted Income Per Common Share</t>
  </si>
  <si>
    <t xml:space="preserve">A reconciliation of the shares used in the basic and diluted income per common share computation for the three months ended March 31, 2018 and 2017 is as follows:
﻿
﻿
﻿
﻿
Three Months Ended
﻿
March 31,
﻿
2018
2017
﻿
﻿ Basic - weighted average shares outstanding
7,406,620
7,435,000
﻿
﻿ Dilutive restricted share units
-
1,764
﻿ Dilutive stock options
24,451
24
﻿
﻿ Diluted - weighted average shares outstanding
7,431,071
7,436,788
﻿
﻿ Anti-dilutive securities
83,250
83,537
﻿ </t>
  </si>
  <si>
    <t>SUPPLEMENTAL CASH FLOW INFORMATION (Tables)</t>
  </si>
  <si>
    <t>Schedule of Supplemental Cash Flow</t>
  </si>
  <si>
    <t xml:space="preserve">Supplemental cash flow information is as follows:
﻿
﻿
﻿
﻿
Three Months Ended
﻿
March 31,
﻿
2018
2017
﻿
﻿ Interest paid
$ 46,065
$ 99,546
﻿
﻿ Federal, state, and local income taxes (refund) paid, net
$ (14,675)
$ 36,499
﻿
﻿ Change in contract receivables
$ (13,518,203)
$
-
﻿
﻿ Change in contract liabilities
$ 13,518,203
$
-
﻿
﻿ Property, plant, and equipment purchases in accounts payable
$ 90,045
$ 108,345
﻿ </t>
  </si>
  <si>
    <t>SEGMENT INFORMATION (Tables)</t>
  </si>
  <si>
    <t>Summary of Segment Results</t>
  </si>
  <si>
    <t xml:space="preserve">﻿
﻿
Three Months Ended
﻿
March 31,
﻿
2018
2017
﻿ NET SALES:
﻿ Wholesale
$ 40,430,710
$ 39,168,428
﻿ Retail
13,058,218
11,874,601
﻿ Military
7,897,745
12,029,925
﻿ Total Net Sales
$ 61,386,673
$ 63,072,954
﻿
﻿ GROSS MARGIN:
﻿ Wholesale
$ 14,014,038
$ 13,043,761
﻿ Retail
5,534,210
5,324,619
﻿ Military
1,416,934
1,379,700
﻿ Total Gross Margin
$ 20,965,182
$ 19,748,080
﻿ </t>
  </si>
  <si>
    <t>REVENUE (Summary of Contract Liabilities) (Details) - USD ($)</t>
  </si>
  <si>
    <t>Contract liabilities</t>
  </si>
  <si>
    <t xml:space="preserve"> </t>
  </si>
  <si>
    <t>REVENUE (Significant Changes in Contract Liabilities) (Details)</t>
  </si>
  <si>
    <t>Mar. 31, 2018USD ($)</t>
  </si>
  <si>
    <t>Balance</t>
  </si>
  <si>
    <t>Non-cancelable contracts with customers recognized as a result of ASC 606 adoption</t>
  </si>
  <si>
    <t>Non-cancelable contracts with customers entered into during the period</t>
  </si>
  <si>
    <t>Revenue recognized related to non-cancelable contracts with customers during the period</t>
  </si>
  <si>
    <t>TRADE RECEIVABLES (Narrative) (Details) - USD ($) $ in Thousands</t>
  </si>
  <si>
    <t>Accounts Receivable, Net, Current [Abstract]</t>
  </si>
  <si>
    <t>Allowance for Doubtful Accounts Receivable, Current</t>
  </si>
  <si>
    <t>Contract with Customer, Refund Liability, Current</t>
  </si>
  <si>
    <t>INVENTORIES (Narrative) (Details)</t>
  </si>
  <si>
    <t>Accounting Standards Update 2014-09 [Member]</t>
  </si>
  <si>
    <t>Revenue, Initial Application Period Cumulative Effect Transition [Line Items]</t>
  </si>
  <si>
    <t>Return reserve asset netted against inventories</t>
  </si>
  <si>
    <t>INVENTORIES (Schedule of Inventory) (Details) - USD ($)</t>
  </si>
  <si>
    <t>Raw materials</t>
  </si>
  <si>
    <t>Work-in-process</t>
  </si>
  <si>
    <t>Finished goods</t>
  </si>
  <si>
    <t>Total</t>
  </si>
  <si>
    <t>IDENTIFIED INTANGIBLE ASSETS (Narrative) (Details)</t>
  </si>
  <si>
    <t>Patent and Customer Relationships WA Useful Life</t>
  </si>
  <si>
    <t>4 years 3 months 18 days</t>
  </si>
  <si>
    <t>IDENTIFIED INTANGIBLE ASSETS (Schedule of Identified Intangible Assets) (Details) - USD ($)</t>
  </si>
  <si>
    <t>Finite-Lived Intangible Assets, Net [Abstract]</t>
  </si>
  <si>
    <t>Accumulated Amortization</t>
  </si>
  <si>
    <t>Gross Amount</t>
  </si>
  <si>
    <t>Carrying Amount</t>
  </si>
  <si>
    <t>Wholesale (Member)</t>
  </si>
  <si>
    <t>Intangible Assets, Net (Excluding Goodwill) [Abstract]</t>
  </si>
  <si>
    <t>Amount</t>
  </si>
  <si>
    <t>Retail (Member)</t>
  </si>
  <si>
    <t>Patents [Member]</t>
  </si>
  <si>
    <t>Customer Relationships [Member]</t>
  </si>
  <si>
    <t>IDENTIFIED INTANGIBLE ASSETS (Schedule of Amortization Expense) (Details) - USD ($)</t>
  </si>
  <si>
    <t>Amortization Expense</t>
  </si>
  <si>
    <t>IDENTIFIED INTANGIBLE ASSETS (Schedule of Future Amortization Expense) (Details) $ in Thousands</t>
  </si>
  <si>
    <t>2023+</t>
  </si>
  <si>
    <t>LONG-TERM DEBT (Narrative) (Details)</t>
  </si>
  <si>
    <t>Line of Credit Facility [Line Items]</t>
  </si>
  <si>
    <t>Line of Credit Facility, Current Borrowing Capacity</t>
  </si>
  <si>
    <t>Line of Credit Facility, Maximum Borrowing Capacity</t>
  </si>
  <si>
    <t>Prime Rate [Member]</t>
  </si>
  <si>
    <t>Spread On Variable Rate Credit Facility</t>
  </si>
  <si>
    <t>0.25%</t>
  </si>
  <si>
    <t>LIBOR Rate [Member]</t>
  </si>
  <si>
    <t>1.25%</t>
  </si>
  <si>
    <t>LONG-TERM DEBT (Credit Facility Table) (Details) - USD ($)</t>
  </si>
  <si>
    <t>Credit facility borrowings</t>
  </si>
  <si>
    <t>TAXES (Narrative) (Details) - USD ($)</t>
  </si>
  <si>
    <t>Unrecognized Tax Benefits</t>
  </si>
  <si>
    <t>Effective tax rate</t>
  </si>
  <si>
    <t>20.50%</t>
  </si>
  <si>
    <t>34.00%</t>
  </si>
  <si>
    <t>TAXES (Schedule of Income Tax Examinations) (Details)</t>
  </si>
  <si>
    <t>Various U.S. States [Member]</t>
  </si>
  <si>
    <t>Income Tax Contingency [Line Items]</t>
  </si>
  <si>
    <t>Earliest Exam Year</t>
  </si>
  <si>
    <t>U.S. Federal [Member]</t>
  </si>
  <si>
    <t>Puerto Rico (U.S. Territory) [Member]</t>
  </si>
  <si>
    <t>Canada [Member]</t>
  </si>
  <si>
    <t>EARNINGS PER SHARE (Details) - shares</t>
  </si>
  <si>
    <t>Basic - weighted average shares outstanding (in Shares)</t>
  </si>
  <si>
    <t>Dilutive potential common shares (shares)</t>
  </si>
  <si>
    <t>Diluted - weighted average shares outstanding (in Shares)</t>
  </si>
  <si>
    <t>Anti-Dilutive securities</t>
  </si>
  <si>
    <t>Dilutive stock options</t>
  </si>
  <si>
    <t>SUPPLEMENTAL CASH FLOW INFORMATION (Details) - USD ($)</t>
  </si>
  <si>
    <t>Interest paid</t>
  </si>
  <si>
    <t>Federal, state, and local income taxes paid, net</t>
  </si>
  <si>
    <t>Change in contract receivables</t>
  </si>
  <si>
    <t>Change in contract liabilities</t>
  </si>
  <si>
    <t>Property, plant, and equipment purchases in accounts payable</t>
  </si>
  <si>
    <t>SEGMENT INFORMATION (Narrative) (Details)</t>
  </si>
  <si>
    <t>Mar. 31, 2018segment</t>
  </si>
  <si>
    <t>Number of operating segments</t>
  </si>
  <si>
    <t>SEGMENT INFORMATION (Summary of Segment Results) (Details) - USD ($)</t>
  </si>
  <si>
    <t>Segment Reporting Information [Line Items]</t>
  </si>
  <si>
    <t>Gross margin</t>
  </si>
  <si>
    <t>Militar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406801</v>
      </c>
    </row>
    <row r="8" spans="1:3">
      <c r="A8" s="4" t="s">
        <v>12</v>
      </c>
      <c r="B8" s="4" t="s">
        <v>13</v>
      </c>
    </row>
    <row r="9" spans="1:3">
      <c r="A9" s="4" t="s">
        <v>14</v>
      </c>
      <c r="B9" s="5" t="n">
        <v>89545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2</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5</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18</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0115863</v>
      </c>
      <c r="C3" s="7" t="n">
        <v>3680776</v>
      </c>
      <c r="D3" s="7" t="n">
        <v>2693078</v>
      </c>
    </row>
    <row r="4" spans="1:4">
      <c r="A4" s="4" t="s">
        <v>29</v>
      </c>
      <c r="B4" s="5" t="n">
        <v>41231333</v>
      </c>
      <c r="C4" s="5" t="n">
        <v>45027002</v>
      </c>
      <c r="D4" s="5" t="n">
        <v>39131277</v>
      </c>
    </row>
    <row r="5" spans="1:4">
      <c r="A5" s="4" t="s">
        <v>30</v>
      </c>
      <c r="B5" s="5" t="n">
        <v>13518203</v>
      </c>
    </row>
    <row r="6" spans="1:4">
      <c r="A6" s="4" t="s">
        <v>31</v>
      </c>
      <c r="B6" s="5" t="n">
        <v>410570</v>
      </c>
      <c r="C6" s="5" t="n">
        <v>806468</v>
      </c>
      <c r="D6" s="5" t="n">
        <v>768729</v>
      </c>
    </row>
    <row r="7" spans="1:4">
      <c r="A7" s="4" t="s">
        <v>32</v>
      </c>
      <c r="B7" s="5" t="n">
        <v>65151332</v>
      </c>
      <c r="C7" s="5" t="n">
        <v>65622432</v>
      </c>
      <c r="D7" s="5" t="n">
        <v>68819390</v>
      </c>
    </row>
    <row r="8" spans="1:4">
      <c r="A8" s="4" t="s">
        <v>33</v>
      </c>
      <c r="B8" s="5" t="n">
        <v>996563</v>
      </c>
      <c r="C8" s="5" t="n">
        <v>1849237</v>
      </c>
      <c r="D8" s="5" t="n">
        <v>510223</v>
      </c>
    </row>
    <row r="9" spans="1:4">
      <c r="A9" s="4" t="s">
        <v>34</v>
      </c>
      <c r="B9" s="5" t="n">
        <v>2442001</v>
      </c>
      <c r="C9" s="5" t="n">
        <v>2199648</v>
      </c>
      <c r="D9" s="5" t="n">
        <v>2619898</v>
      </c>
    </row>
    <row r="10" spans="1:4">
      <c r="A10" s="4" t="s">
        <v>35</v>
      </c>
      <c r="B10" s="5" t="n">
        <v>133865865</v>
      </c>
      <c r="C10" s="5" t="n">
        <v>119185563</v>
      </c>
      <c r="D10" s="5" t="n">
        <v>114542595</v>
      </c>
    </row>
    <row r="11" spans="1:4">
      <c r="A11" s="4" t="s">
        <v>36</v>
      </c>
      <c r="B11" s="5" t="n">
        <v>23737918</v>
      </c>
      <c r="C11" s="5" t="n">
        <v>23781001</v>
      </c>
      <c r="D11" s="5" t="n">
        <v>25633199</v>
      </c>
    </row>
    <row r="12" spans="1:4">
      <c r="A12" s="4" t="s">
        <v>37</v>
      </c>
      <c r="B12" s="5" t="n">
        <v>30303843</v>
      </c>
      <c r="C12" s="5" t="n">
        <v>30314749</v>
      </c>
      <c r="D12" s="5" t="n">
        <v>33383261</v>
      </c>
    </row>
    <row r="13" spans="1:4">
      <c r="A13" s="4" t="s">
        <v>38</v>
      </c>
      <c r="B13" s="5" t="n">
        <v>190292</v>
      </c>
      <c r="C13" s="5" t="n">
        <v>197977</v>
      </c>
      <c r="D13" s="5" t="n">
        <v>225670</v>
      </c>
    </row>
    <row r="14" spans="1:4">
      <c r="A14" s="4" t="s">
        <v>39</v>
      </c>
      <c r="B14" s="5" t="n">
        <v>188097918</v>
      </c>
      <c r="C14" s="5" t="n">
        <v>173479290</v>
      </c>
      <c r="D14" s="5" t="n">
        <v>173784725</v>
      </c>
    </row>
    <row r="15" spans="1:4">
      <c r="A15" s="3" t="s">
        <v>40</v>
      </c>
    </row>
    <row r="16" spans="1:4">
      <c r="A16" s="4" t="s">
        <v>41</v>
      </c>
      <c r="B16" s="5" t="n">
        <v>14130491</v>
      </c>
      <c r="C16" s="5" t="n">
        <v>12982535</v>
      </c>
      <c r="D16" s="5" t="n">
        <v>14620330</v>
      </c>
    </row>
    <row r="17" spans="1:4">
      <c r="A17" s="4" t="s">
        <v>42</v>
      </c>
      <c r="B17" s="5" t="n">
        <v>13518203</v>
      </c>
    </row>
    <row r="18" spans="1:4">
      <c r="A18" s="3" t="s">
        <v>43</v>
      </c>
    </row>
    <row r="19" spans="1:4">
      <c r="A19" s="4" t="s">
        <v>44</v>
      </c>
      <c r="B19" s="5" t="n">
        <v>1788471</v>
      </c>
      <c r="C19" s="5" t="n">
        <v>1754681</v>
      </c>
      <c r="D19" s="5" t="n">
        <v>1741222</v>
      </c>
    </row>
    <row r="20" spans="1:4">
      <c r="A20" s="4" t="s">
        <v>45</v>
      </c>
      <c r="B20" s="5" t="n">
        <v>94338</v>
      </c>
      <c r="C20" s="5" t="n">
        <v>599793</v>
      </c>
      <c r="D20" s="5" t="n">
        <v>692267</v>
      </c>
    </row>
    <row r="21" spans="1:4">
      <c r="A21" s="4" t="s">
        <v>46</v>
      </c>
      <c r="B21" s="5" t="n">
        <v>712488</v>
      </c>
      <c r="C21" s="5" t="n">
        <v>770219</v>
      </c>
      <c r="D21" s="5" t="n">
        <v>407428</v>
      </c>
    </row>
    <row r="22" spans="1:4">
      <c r="A22" s="4" t="s">
        <v>47</v>
      </c>
      <c r="B22" s="5" t="n">
        <v>415464</v>
      </c>
      <c r="C22" s="5" t="n">
        <v>455845</v>
      </c>
      <c r="D22" s="5" t="n">
        <v>401663</v>
      </c>
    </row>
    <row r="23" spans="1:4">
      <c r="A23" s="4" t="s">
        <v>48</v>
      </c>
      <c r="B23" s="5" t="n">
        <v>2260540</v>
      </c>
      <c r="C23" s="5" t="n">
        <v>2160847</v>
      </c>
      <c r="D23" s="5" t="n">
        <v>1994870</v>
      </c>
    </row>
    <row r="24" spans="1:4">
      <c r="A24" s="4" t="s">
        <v>49</v>
      </c>
      <c r="B24" s="5" t="n">
        <v>1182746</v>
      </c>
      <c r="C24" s="5" t="n">
        <v>1301931</v>
      </c>
      <c r="D24" s="5" t="n">
        <v>1302558</v>
      </c>
    </row>
    <row r="25" spans="1:4">
      <c r="A25" s="4" t="s">
        <v>50</v>
      </c>
      <c r="B25" s="5" t="n">
        <v>34102741</v>
      </c>
      <c r="C25" s="5" t="n">
        <v>20025851</v>
      </c>
      <c r="D25" s="5" t="n">
        <v>21160338</v>
      </c>
    </row>
    <row r="26" spans="1:4">
      <c r="A26" s="4" t="s">
        <v>51</v>
      </c>
      <c r="C26" s="5" t="n">
        <v>2199423</v>
      </c>
      <c r="D26" s="5" t="n">
        <v>5240000</v>
      </c>
    </row>
    <row r="27" spans="1:4">
      <c r="A27" s="4" t="s">
        <v>52</v>
      </c>
      <c r="B27" s="5" t="n">
        <v>2286512</v>
      </c>
      <c r="C27" s="5" t="n">
        <v>2286512</v>
      </c>
    </row>
    <row r="28" spans="1:4">
      <c r="A28" s="4" t="s">
        <v>53</v>
      </c>
      <c r="B28" s="5" t="n">
        <v>7726234</v>
      </c>
      <c r="C28" s="5" t="n">
        <v>7726234</v>
      </c>
      <c r="D28" s="5" t="n">
        <v>11365800</v>
      </c>
    </row>
    <row r="29" spans="1:4">
      <c r="A29" s="4" t="s">
        <v>54</v>
      </c>
      <c r="B29" s="5" t="n">
        <v>154736</v>
      </c>
      <c r="C29" s="5" t="n">
        <v>148408</v>
      </c>
      <c r="D29" s="5" t="n">
        <v>176219</v>
      </c>
    </row>
    <row r="30" spans="1:4">
      <c r="A30" s="4" t="s">
        <v>55</v>
      </c>
      <c r="B30" s="5" t="n">
        <v>44270223</v>
      </c>
      <c r="C30" s="5" t="n">
        <v>32386428</v>
      </c>
      <c r="D30" s="5" t="n">
        <v>37942357</v>
      </c>
    </row>
    <row r="31" spans="1:4">
      <c r="A31" s="3" t="s">
        <v>56</v>
      </c>
    </row>
    <row r="32" spans="1:4">
      <c r="A32" s="4" t="s">
        <v>57</v>
      </c>
      <c r="B32" s="5" t="n">
        <v>69272506</v>
      </c>
      <c r="C32" s="5" t="n">
        <v>68973927</v>
      </c>
      <c r="D32" s="5" t="n">
        <v>69362641</v>
      </c>
    </row>
    <row r="33" spans="1:4">
      <c r="A33" s="4" t="s">
        <v>58</v>
      </c>
      <c r="B33" s="5" t="n">
        <v>74555189</v>
      </c>
      <c r="C33" s="5" t="n">
        <v>72118935</v>
      </c>
      <c r="D33" s="5" t="n">
        <v>66479727</v>
      </c>
    </row>
    <row r="34" spans="1:4">
      <c r="A34" s="4" t="s">
        <v>59</v>
      </c>
      <c r="B34" s="5" t="n">
        <v>143827695</v>
      </c>
      <c r="C34" s="5" t="n">
        <v>141092862</v>
      </c>
      <c r="D34" s="5" t="n">
        <v>135842368</v>
      </c>
    </row>
    <row r="35" spans="1:4">
      <c r="A35" s="4" t="s">
        <v>60</v>
      </c>
      <c r="B35" s="7" t="n">
        <v>188097918</v>
      </c>
      <c r="C35" s="7" t="n">
        <v>173479290</v>
      </c>
      <c r="D35" s="7" t="n">
        <v>173784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24</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27</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30</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33</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91</v>
      </c>
      <c r="B1" s="2" t="s">
        <v>2</v>
      </c>
      <c r="C1" s="2" t="s">
        <v>25</v>
      </c>
      <c r="D1" s="2" t="s">
        <v>26</v>
      </c>
    </row>
    <row r="2" spans="1:4">
      <c r="A2" s="3" t="s">
        <v>118</v>
      </c>
    </row>
    <row r="3" spans="1:4">
      <c r="A3" s="4" t="s">
        <v>192</v>
      </c>
      <c r="B3" s="7" t="n">
        <v>13518203</v>
      </c>
      <c r="C3" s="4" t="s">
        <v>193</v>
      </c>
      <c r="D3" s="4" t="s">
        <v>1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95</v>
      </c>
    </row>
    <row r="3" spans="1:2">
      <c r="A3" s="3" t="s">
        <v>118</v>
      </c>
    </row>
    <row r="4" spans="1:2">
      <c r="A4" s="4" t="s">
        <v>196</v>
      </c>
      <c r="B4" s="4" t="s">
        <v>193</v>
      </c>
    </row>
    <row r="5" spans="1:2">
      <c r="A5" s="4" t="s">
        <v>197</v>
      </c>
      <c r="B5" s="5" t="n">
        <v>9394130</v>
      </c>
    </row>
    <row r="6" spans="1:2">
      <c r="A6" s="4" t="s">
        <v>198</v>
      </c>
      <c r="B6" s="5" t="n">
        <v>9926280</v>
      </c>
    </row>
    <row r="7" spans="1:2">
      <c r="A7" s="4" t="s">
        <v>199</v>
      </c>
      <c r="B7" s="5" t="n">
        <v>-5802207</v>
      </c>
    </row>
    <row r="8" spans="1:2">
      <c r="A8" s="4" t="s">
        <v>196</v>
      </c>
      <c r="B8" s="7" t="n">
        <v>13518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00</v>
      </c>
      <c r="B1" s="2" t="s">
        <v>2</v>
      </c>
      <c r="C1" s="2" t="s">
        <v>25</v>
      </c>
      <c r="D1" s="2" t="s">
        <v>26</v>
      </c>
    </row>
    <row r="2" spans="1:4">
      <c r="A2" s="3" t="s">
        <v>201</v>
      </c>
    </row>
    <row r="3" spans="1:4">
      <c r="A3" s="4" t="s">
        <v>202</v>
      </c>
      <c r="B3" s="7" t="n">
        <v>215</v>
      </c>
      <c r="C3" s="7" t="n">
        <v>177</v>
      </c>
      <c r="D3" s="7" t="n">
        <v>1396</v>
      </c>
    </row>
    <row r="4" spans="1:4">
      <c r="A4" s="4" t="s">
        <v>203</v>
      </c>
      <c r="B4" s="7" t="n">
        <v>10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1</v>
      </c>
      <c r="B1" s="2" t="s">
        <v>2</v>
      </c>
      <c r="C1" s="2" t="s">
        <v>25</v>
      </c>
      <c r="D1" s="2" t="s">
        <v>26</v>
      </c>
    </row>
    <row r="2" spans="1:4">
      <c r="A2" s="3" t="s">
        <v>62</v>
      </c>
    </row>
    <row r="3" spans="1:4">
      <c r="A3" s="4" t="s">
        <v>63</v>
      </c>
      <c r="B3" s="5" t="n">
        <v>7406801</v>
      </c>
      <c r="C3" s="5" t="n">
        <v>7398654</v>
      </c>
      <c r="D3" s="5" t="n">
        <v>7435467</v>
      </c>
    </row>
    <row r="4" spans="1:4">
      <c r="A4" s="4" t="s">
        <v>64</v>
      </c>
      <c r="B4" s="5" t="n">
        <v>7406801</v>
      </c>
      <c r="C4" s="5" t="n">
        <v>7398654</v>
      </c>
      <c r="D4" s="5" t="n">
        <v>7435467</v>
      </c>
    </row>
    <row r="5" spans="1:4">
      <c r="A5" s="4" t="s">
        <v>65</v>
      </c>
      <c r="B5" s="5" t="n">
        <v>25000000</v>
      </c>
      <c r="C5" s="5" t="n">
        <v>25000000</v>
      </c>
      <c r="D5" s="5" t="n">
        <v>25000000</v>
      </c>
    </row>
    <row r="6" spans="1:4">
      <c r="A6" s="4" t="s">
        <v>66</v>
      </c>
      <c r="B6" s="7" t="n">
        <v>0</v>
      </c>
      <c r="C6" s="7" t="n">
        <v>0</v>
      </c>
      <c r="D6"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04</v>
      </c>
      <c r="B1" s="2" t="s">
        <v>195</v>
      </c>
    </row>
    <row r="2" spans="1:2">
      <c r="A2" s="4" t="s">
        <v>205</v>
      </c>
    </row>
    <row r="3" spans="1:2">
      <c r="A3" s="3" t="s">
        <v>206</v>
      </c>
    </row>
    <row r="4" spans="1:2">
      <c r="A4" s="4" t="s">
        <v>207</v>
      </c>
      <c r="B4" s="7" t="n">
        <v>64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08</v>
      </c>
      <c r="B1" s="2" t="s">
        <v>2</v>
      </c>
      <c r="C1" s="2" t="s">
        <v>25</v>
      </c>
      <c r="D1" s="2" t="s">
        <v>26</v>
      </c>
    </row>
    <row r="2" spans="1:4">
      <c r="A2" s="3" t="s">
        <v>124</v>
      </c>
    </row>
    <row r="3" spans="1:4">
      <c r="A3" s="4" t="s">
        <v>209</v>
      </c>
      <c r="B3" s="7" t="n">
        <v>11557579</v>
      </c>
      <c r="C3" s="7" t="n">
        <v>11394657</v>
      </c>
      <c r="D3" s="7" t="n">
        <v>13672167</v>
      </c>
    </row>
    <row r="4" spans="1:4">
      <c r="A4" s="4" t="s">
        <v>210</v>
      </c>
      <c r="B4" s="5" t="n">
        <v>1012780</v>
      </c>
      <c r="C4" s="5" t="n">
        <v>709406</v>
      </c>
      <c r="D4" s="5" t="n">
        <v>1011788</v>
      </c>
    </row>
    <row r="5" spans="1:4">
      <c r="A5" s="4" t="s">
        <v>211</v>
      </c>
      <c r="B5" s="5" t="n">
        <v>52580973</v>
      </c>
      <c r="C5" s="5" t="n">
        <v>53518369</v>
      </c>
      <c r="D5" s="5" t="n">
        <v>54135435</v>
      </c>
    </row>
    <row r="6" spans="1:4">
      <c r="A6" s="4" t="s">
        <v>212</v>
      </c>
      <c r="B6" s="7" t="n">
        <v>65151332</v>
      </c>
      <c r="C6" s="7" t="n">
        <v>65622432</v>
      </c>
      <c r="D6" s="7" t="n">
        <v>688193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5"/>
  </cols>
  <sheetData>
    <row r="1" spans="1:2">
      <c r="A1" s="1" t="s">
        <v>213</v>
      </c>
      <c r="B1" s="2" t="s">
        <v>1</v>
      </c>
    </row>
    <row r="2" spans="1:2">
      <c r="B2" s="2" t="s">
        <v>2</v>
      </c>
    </row>
    <row r="3" spans="1:2">
      <c r="A3" s="3" t="s">
        <v>127</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2</v>
      </c>
      <c r="C1" s="2" t="s">
        <v>25</v>
      </c>
      <c r="D1" s="2" t="s">
        <v>26</v>
      </c>
    </row>
    <row r="2" spans="1:4">
      <c r="A2" s="3" t="s">
        <v>217</v>
      </c>
    </row>
    <row r="3" spans="1:4">
      <c r="A3" s="4" t="s">
        <v>218</v>
      </c>
      <c r="B3" s="7" t="n">
        <v>683915</v>
      </c>
      <c r="C3" s="7" t="n">
        <v>673009</v>
      </c>
      <c r="D3" s="7" t="n">
        <v>3655794</v>
      </c>
    </row>
    <row r="4" spans="1:4">
      <c r="A4" s="4" t="s">
        <v>219</v>
      </c>
      <c r="B4" s="5" t="n">
        <v>30987758</v>
      </c>
      <c r="C4" s="5" t="n">
        <v>30987758</v>
      </c>
      <c r="D4" s="5" t="n">
        <v>37039055</v>
      </c>
    </row>
    <row r="5" spans="1:4">
      <c r="A5" s="4" t="s">
        <v>220</v>
      </c>
      <c r="B5" s="5" t="n">
        <v>30303843</v>
      </c>
      <c r="C5" s="5" t="n">
        <v>30314749</v>
      </c>
      <c r="D5" s="5" t="n">
        <v>33383261</v>
      </c>
    </row>
    <row r="6" spans="1:4">
      <c r="A6" s="4" t="s">
        <v>221</v>
      </c>
    </row>
    <row r="7" spans="1:4">
      <c r="A7" s="3" t="s">
        <v>222</v>
      </c>
    </row>
    <row r="8" spans="1:4">
      <c r="A8" s="4" t="s">
        <v>223</v>
      </c>
      <c r="B8" s="5" t="n">
        <v>27192281</v>
      </c>
      <c r="C8" s="5" t="n">
        <v>27192281</v>
      </c>
      <c r="D8" s="5" t="n">
        <v>29343578</v>
      </c>
    </row>
    <row r="9" spans="1:4">
      <c r="A9" s="4" t="s">
        <v>224</v>
      </c>
    </row>
    <row r="10" spans="1:4">
      <c r="A10" s="3" t="s">
        <v>222</v>
      </c>
    </row>
    <row r="11" spans="1:4">
      <c r="A11" s="4" t="s">
        <v>223</v>
      </c>
      <c r="B11" s="5" t="n">
        <v>2900000</v>
      </c>
      <c r="C11" s="5" t="n">
        <v>2900000</v>
      </c>
      <c r="D11" s="5" t="n">
        <v>2900000</v>
      </c>
    </row>
    <row r="12" spans="1:4">
      <c r="A12" s="4" t="s">
        <v>225</v>
      </c>
    </row>
    <row r="13" spans="1:4">
      <c r="A13" s="3" t="s">
        <v>217</v>
      </c>
    </row>
    <row r="14" spans="1:4">
      <c r="A14" s="4" t="s">
        <v>219</v>
      </c>
      <c r="B14" s="5" t="n">
        <v>895477</v>
      </c>
      <c r="C14" s="5" t="n">
        <v>895477</v>
      </c>
      <c r="D14" s="5" t="n">
        <v>2595477</v>
      </c>
    </row>
    <row r="15" spans="1:4">
      <c r="A15" s="4" t="s">
        <v>218</v>
      </c>
      <c r="B15" s="5" t="n">
        <v>683915</v>
      </c>
      <c r="C15" s="5" t="n">
        <v>673009</v>
      </c>
      <c r="D15" s="5" t="n">
        <v>2389127</v>
      </c>
    </row>
    <row r="16" spans="1:4">
      <c r="A16" s="4" t="s">
        <v>220</v>
      </c>
      <c r="B16" s="5" t="n">
        <v>211562</v>
      </c>
      <c r="C16" s="5" t="n">
        <v>222468</v>
      </c>
      <c r="D16" s="5" t="n">
        <v>206350</v>
      </c>
    </row>
    <row r="17" spans="1:4">
      <c r="A17" s="4" t="s">
        <v>226</v>
      </c>
    </row>
    <row r="18" spans="1:4">
      <c r="A18" s="3" t="s">
        <v>217</v>
      </c>
    </row>
    <row r="19" spans="1:4">
      <c r="A19" s="4" t="s">
        <v>219</v>
      </c>
      <c r="B19" s="4" t="s">
        <v>193</v>
      </c>
      <c r="C19" s="4" t="s">
        <v>193</v>
      </c>
      <c r="D19" s="5" t="n">
        <v>2200000</v>
      </c>
    </row>
    <row r="20" spans="1:4">
      <c r="A20" s="4" t="s">
        <v>218</v>
      </c>
      <c r="B20" s="4" t="s">
        <v>193</v>
      </c>
      <c r="C20" s="4" t="s">
        <v>193</v>
      </c>
      <c r="D20" s="5" t="n">
        <v>1266667</v>
      </c>
    </row>
    <row r="21" spans="1:4">
      <c r="A21" s="4" t="s">
        <v>220</v>
      </c>
      <c r="B21" s="4" t="s">
        <v>193</v>
      </c>
      <c r="C21" s="4" t="s">
        <v>193</v>
      </c>
      <c r="D21" s="7" t="n">
        <v>933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26</v>
      </c>
    </row>
    <row r="3" spans="1:3">
      <c r="A3" s="3" t="s">
        <v>127</v>
      </c>
    </row>
    <row r="4" spans="1:3">
      <c r="A4" s="4" t="s">
        <v>228</v>
      </c>
      <c r="B4" s="7" t="n">
        <v>11000</v>
      </c>
      <c r="C4" s="7" t="n">
        <v>3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95</v>
      </c>
    </row>
    <row r="2" spans="1:2">
      <c r="A2" s="3" t="s">
        <v>127</v>
      </c>
    </row>
    <row r="3" spans="1:2">
      <c r="A3" s="5" t="n">
        <v>2018</v>
      </c>
      <c r="B3" s="7" t="n">
        <v>41</v>
      </c>
    </row>
    <row r="4" spans="1:2">
      <c r="A4" s="5" t="n">
        <v>2019</v>
      </c>
      <c r="B4" s="5" t="n">
        <v>33</v>
      </c>
    </row>
    <row r="5" spans="1:2">
      <c r="A5" s="5" t="n">
        <v>2020</v>
      </c>
      <c r="B5" s="5" t="n">
        <v>31</v>
      </c>
    </row>
    <row r="6" spans="1:2">
      <c r="A6" s="5" t="n">
        <v>2021</v>
      </c>
      <c r="B6" s="5" t="n">
        <v>26</v>
      </c>
    </row>
    <row r="7" spans="1:2">
      <c r="A7" s="5" t="n">
        <v>2022</v>
      </c>
      <c r="B7" s="5" t="n">
        <v>22</v>
      </c>
    </row>
    <row r="8" spans="1:2">
      <c r="A8" s="4" t="s">
        <v>230</v>
      </c>
      <c r="B8" s="7" t="n">
        <v>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231</v>
      </c>
      <c r="B1" s="2" t="s">
        <v>1</v>
      </c>
    </row>
    <row r="2" spans="1:2">
      <c r="B2" s="2" t="s">
        <v>195</v>
      </c>
    </row>
    <row r="3" spans="1:2">
      <c r="A3" s="3" t="s">
        <v>232</v>
      </c>
    </row>
    <row r="4" spans="1:2">
      <c r="A4" s="4" t="s">
        <v>233</v>
      </c>
      <c r="B4" s="7" t="n">
        <v>61000000</v>
      </c>
    </row>
    <row r="5" spans="1:2">
      <c r="A5" s="4" t="s">
        <v>234</v>
      </c>
      <c r="B5" s="7" t="n">
        <v>75000000</v>
      </c>
    </row>
    <row r="6" spans="1:2">
      <c r="A6" s="4" t="s">
        <v>235</v>
      </c>
    </row>
    <row r="7" spans="1:2">
      <c r="A7" s="3" t="s">
        <v>232</v>
      </c>
    </row>
    <row r="8" spans="1:2">
      <c r="A8" s="4" t="s">
        <v>236</v>
      </c>
      <c r="B8" s="4" t="s">
        <v>237</v>
      </c>
    </row>
    <row r="9" spans="1:2">
      <c r="A9" s="4" t="s">
        <v>238</v>
      </c>
    </row>
    <row r="10" spans="1:2">
      <c r="A10" s="3" t="s">
        <v>232</v>
      </c>
    </row>
    <row r="11" spans="1:2">
      <c r="A11" s="4" t="s">
        <v>236</v>
      </c>
      <c r="B11"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40</v>
      </c>
      <c r="B1" s="2" t="s">
        <v>2</v>
      </c>
      <c r="C1" s="2" t="s">
        <v>25</v>
      </c>
      <c r="D1" s="2" t="s">
        <v>26</v>
      </c>
    </row>
    <row r="2" spans="1:4">
      <c r="A2" s="3" t="s">
        <v>232</v>
      </c>
    </row>
    <row r="3" spans="1:4">
      <c r="A3" s="4" t="s">
        <v>241</v>
      </c>
      <c r="B3" s="4" t="s">
        <v>193</v>
      </c>
      <c r="C3" s="7" t="n">
        <v>2199423</v>
      </c>
      <c r="D3" s="7" t="n">
        <v>5240000</v>
      </c>
    </row>
    <row r="4" spans="1:4">
      <c r="A4" s="4" t="s">
        <v>235</v>
      </c>
    </row>
    <row r="5" spans="1:4">
      <c r="A5" s="3" t="s">
        <v>232</v>
      </c>
    </row>
    <row r="6" spans="1:4">
      <c r="A6" s="4" t="s">
        <v>241</v>
      </c>
      <c r="B6" s="4" t="s">
        <v>193</v>
      </c>
      <c r="C6" s="5" t="n">
        <v>2199423</v>
      </c>
      <c r="D6" s="5" t="n">
        <v>240000</v>
      </c>
    </row>
    <row r="7" spans="1:4">
      <c r="A7" s="4" t="s">
        <v>238</v>
      </c>
    </row>
    <row r="8" spans="1:4">
      <c r="A8" s="3" t="s">
        <v>232</v>
      </c>
    </row>
    <row r="9" spans="1:4">
      <c r="A9" s="4" t="s">
        <v>241</v>
      </c>
      <c r="B9" s="4" t="s">
        <v>193</v>
      </c>
      <c r="C9" s="4" t="s">
        <v>193</v>
      </c>
      <c r="D9" s="7" t="n">
        <v>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42</v>
      </c>
      <c r="B1" s="2" t="s">
        <v>1</v>
      </c>
    </row>
    <row r="2" spans="1:3">
      <c r="B2" s="2" t="s">
        <v>2</v>
      </c>
      <c r="C2" s="2" t="s">
        <v>26</v>
      </c>
    </row>
    <row r="3" spans="1:3">
      <c r="A3" s="3" t="s">
        <v>133</v>
      </c>
    </row>
    <row r="4" spans="1:3">
      <c r="A4" s="4" t="s">
        <v>243</v>
      </c>
      <c r="B4" s="7" t="n">
        <v>0</v>
      </c>
    </row>
    <row r="5" spans="1:3">
      <c r="A5" s="4" t="s">
        <v>244</v>
      </c>
      <c r="B5" s="4" t="s">
        <v>245</v>
      </c>
      <c r="C5" s="4" t="s">
        <v>2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5"/>
  </cols>
  <sheetData>
    <row r="1" spans="1:2">
      <c r="A1" s="1" t="s">
        <v>247</v>
      </c>
      <c r="B1" s="2" t="s">
        <v>1</v>
      </c>
    </row>
    <row r="2" spans="1:2">
      <c r="B2" s="2" t="s">
        <v>2</v>
      </c>
    </row>
    <row r="3" spans="1:2">
      <c r="A3" s="4" t="s">
        <v>248</v>
      </c>
    </row>
    <row r="4" spans="1:2">
      <c r="A4" s="3" t="s">
        <v>249</v>
      </c>
    </row>
    <row r="5" spans="1:2">
      <c r="A5" s="4" t="s">
        <v>250</v>
      </c>
      <c r="B5" s="5" t="n">
        <v>2013</v>
      </c>
    </row>
    <row r="6" spans="1:2">
      <c r="A6" s="4" t="s">
        <v>251</v>
      </c>
    </row>
    <row r="7" spans="1:2">
      <c r="A7" s="3" t="s">
        <v>249</v>
      </c>
    </row>
    <row r="8" spans="1:2">
      <c r="A8" s="4" t="s">
        <v>250</v>
      </c>
      <c r="B8" s="5" t="n">
        <v>2014</v>
      </c>
    </row>
    <row r="9" spans="1:2">
      <c r="A9" s="4" t="s">
        <v>252</v>
      </c>
    </row>
    <row r="10" spans="1:2">
      <c r="A10" s="3" t="s">
        <v>249</v>
      </c>
    </row>
    <row r="11" spans="1:2">
      <c r="A11" s="4" t="s">
        <v>250</v>
      </c>
      <c r="B11" s="5" t="n">
        <v>2012</v>
      </c>
    </row>
    <row r="12" spans="1:2">
      <c r="A12" s="4" t="s">
        <v>253</v>
      </c>
    </row>
    <row r="13" spans="1:2">
      <c r="A13" s="3" t="s">
        <v>249</v>
      </c>
    </row>
    <row r="14" spans="1:2">
      <c r="A14" s="4" t="s">
        <v>250</v>
      </c>
      <c r="B14" s="5" t="n">
        <v>20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7</v>
      </c>
      <c r="B1" s="2" t="s">
        <v>1</v>
      </c>
    </row>
    <row r="2" spans="1:3">
      <c r="B2" s="2" t="s">
        <v>2</v>
      </c>
      <c r="C2" s="2" t="s">
        <v>26</v>
      </c>
    </row>
    <row r="3" spans="1:3">
      <c r="A3" s="3" t="s">
        <v>68</v>
      </c>
    </row>
    <row r="4" spans="1:3">
      <c r="A4" s="4" t="s">
        <v>69</v>
      </c>
      <c r="B4" s="7" t="n">
        <v>61386673</v>
      </c>
      <c r="C4" s="7" t="n">
        <v>63072954</v>
      </c>
    </row>
    <row r="5" spans="1:3">
      <c r="A5" s="4" t="s">
        <v>70</v>
      </c>
      <c r="B5" s="5" t="n">
        <v>40421491</v>
      </c>
      <c r="C5" s="5" t="n">
        <v>43324874</v>
      </c>
    </row>
    <row r="6" spans="1:3">
      <c r="A6" s="4" t="s">
        <v>71</v>
      </c>
      <c r="B6" s="5" t="n">
        <v>20965182</v>
      </c>
      <c r="C6" s="5" t="n">
        <v>19748080</v>
      </c>
    </row>
    <row r="7" spans="1:3">
      <c r="A7" s="3" t="s">
        <v>72</v>
      </c>
    </row>
    <row r="8" spans="1:3">
      <c r="A8" s="4" t="s">
        <v>72</v>
      </c>
      <c r="B8" s="5" t="n">
        <v>16737507</v>
      </c>
      <c r="C8" s="5" t="n">
        <v>17381909</v>
      </c>
    </row>
    <row r="9" spans="1:3">
      <c r="A9" s="4" t="s">
        <v>73</v>
      </c>
      <c r="B9" s="5" t="n">
        <v>4227675</v>
      </c>
      <c r="C9" s="5" t="n">
        <v>2366171</v>
      </c>
    </row>
    <row r="10" spans="1:3">
      <c r="A10" s="3" t="s">
        <v>74</v>
      </c>
    </row>
    <row r="11" spans="1:3">
      <c r="A11" s="4" t="s">
        <v>75</v>
      </c>
      <c r="B11" s="5" t="n">
        <v>-138564</v>
      </c>
      <c r="C11" s="5" t="n">
        <v>-100230</v>
      </c>
    </row>
    <row r="12" spans="1:3">
      <c r="A12" s="4" t="s">
        <v>76</v>
      </c>
      <c r="B12" s="5" t="n">
        <v>4089111</v>
      </c>
      <c r="C12" s="5" t="n">
        <v>2265941</v>
      </c>
    </row>
    <row r="13" spans="1:3">
      <c r="A13" s="4" t="s">
        <v>77</v>
      </c>
      <c r="B13" s="5" t="n">
        <v>838000</v>
      </c>
      <c r="C13" s="5" t="n">
        <v>770000</v>
      </c>
    </row>
    <row r="14" spans="1:3">
      <c r="A14" s="4" t="s">
        <v>78</v>
      </c>
      <c r="B14" s="7" t="n">
        <v>3251111</v>
      </c>
      <c r="C14" s="7" t="n">
        <v>1495941</v>
      </c>
    </row>
    <row r="15" spans="1:3">
      <c r="A15" s="3" t="s">
        <v>79</v>
      </c>
    </row>
    <row r="16" spans="1:3">
      <c r="A16" s="4" t="s">
        <v>80</v>
      </c>
      <c r="B16" s="8" t="n">
        <v>0.44</v>
      </c>
      <c r="C16" s="8" t="n">
        <v>0.2</v>
      </c>
    </row>
    <row r="17" spans="1:3">
      <c r="A17" s="4" t="s">
        <v>81</v>
      </c>
      <c r="B17" s="8" t="n">
        <v>0.44</v>
      </c>
      <c r="C17" s="8" t="n">
        <v>0.2</v>
      </c>
    </row>
    <row r="18" spans="1:3">
      <c r="A18" s="3" t="s">
        <v>82</v>
      </c>
    </row>
    <row r="19" spans="1:3">
      <c r="A19" s="4" t="s">
        <v>83</v>
      </c>
      <c r="B19" s="5" t="n">
        <v>7406620</v>
      </c>
      <c r="C19" s="5" t="n">
        <v>7435000</v>
      </c>
    </row>
    <row r="20" spans="1:3">
      <c r="A20" s="4" t="s">
        <v>84</v>
      </c>
      <c r="B20" s="5" t="n">
        <v>7431071</v>
      </c>
      <c r="C20" s="5" t="n">
        <v>74367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4</v>
      </c>
      <c r="B1" s="2" t="s">
        <v>1</v>
      </c>
    </row>
    <row r="2" spans="1:3">
      <c r="B2" s="2" t="s">
        <v>2</v>
      </c>
      <c r="C2" s="2" t="s">
        <v>26</v>
      </c>
    </row>
    <row r="3" spans="1:3">
      <c r="A3" s="3" t="s">
        <v>136</v>
      </c>
    </row>
    <row r="4" spans="1:3">
      <c r="A4" s="4" t="s">
        <v>255</v>
      </c>
      <c r="B4" s="5" t="n">
        <v>7406620</v>
      </c>
      <c r="C4" s="5" t="n">
        <v>7435000</v>
      </c>
    </row>
    <row r="5" spans="1:3">
      <c r="A5" s="4" t="s">
        <v>256</v>
      </c>
      <c r="C5" s="5" t="n">
        <v>1764</v>
      </c>
    </row>
    <row r="6" spans="1:3">
      <c r="A6" s="4" t="s">
        <v>257</v>
      </c>
      <c r="B6" s="5" t="n">
        <v>7431071</v>
      </c>
      <c r="C6" s="5" t="n">
        <v>7436788</v>
      </c>
    </row>
    <row r="7" spans="1:3">
      <c r="A7" s="4" t="s">
        <v>258</v>
      </c>
      <c r="B7" s="5" t="n">
        <v>83250</v>
      </c>
      <c r="C7" s="5" t="n">
        <v>83537</v>
      </c>
    </row>
    <row r="8" spans="1:3">
      <c r="A8" s="4" t="s">
        <v>259</v>
      </c>
      <c r="B8" s="5" t="n">
        <v>24451</v>
      </c>
      <c r="C8" s="5" t="n">
        <v>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0</v>
      </c>
      <c r="B1" s="2" t="s">
        <v>1</v>
      </c>
    </row>
    <row r="2" spans="1:3">
      <c r="B2" s="2" t="s">
        <v>2</v>
      </c>
      <c r="C2" s="2" t="s">
        <v>26</v>
      </c>
    </row>
    <row r="3" spans="1:3">
      <c r="A3" s="3" t="s">
        <v>140</v>
      </c>
    </row>
    <row r="4" spans="1:3">
      <c r="A4" s="4" t="s">
        <v>261</v>
      </c>
      <c r="B4" s="7" t="n">
        <v>46065</v>
      </c>
      <c r="C4" s="7" t="n">
        <v>99546</v>
      </c>
    </row>
    <row r="5" spans="1:3">
      <c r="A5" s="4" t="s">
        <v>262</v>
      </c>
      <c r="B5" s="5" t="n">
        <v>-14675</v>
      </c>
      <c r="C5" s="5" t="n">
        <v>36499</v>
      </c>
    </row>
    <row r="6" spans="1:3">
      <c r="A6" s="4" t="s">
        <v>263</v>
      </c>
      <c r="B6" s="5" t="n">
        <v>-13518203</v>
      </c>
    </row>
    <row r="7" spans="1:3">
      <c r="A7" s="4" t="s">
        <v>264</v>
      </c>
      <c r="B7" s="5" t="n">
        <v>13518203</v>
      </c>
    </row>
    <row r="8" spans="1:3">
      <c r="A8" s="4" t="s">
        <v>265</v>
      </c>
      <c r="B8" s="7" t="n">
        <v>90045</v>
      </c>
      <c r="C8" s="7" t="n">
        <v>108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66</v>
      </c>
      <c r="B1" s="2" t="s">
        <v>1</v>
      </c>
    </row>
    <row r="2" spans="1:2">
      <c r="B2" s="2" t="s">
        <v>267</v>
      </c>
    </row>
    <row r="3" spans="1:2">
      <c r="A3" s="3" t="s">
        <v>143</v>
      </c>
    </row>
    <row r="4" spans="1:2">
      <c r="A4" s="4" t="s">
        <v>268</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9</v>
      </c>
      <c r="B1" s="2" t="s">
        <v>1</v>
      </c>
    </row>
    <row r="2" spans="1:3">
      <c r="B2" s="2" t="s">
        <v>2</v>
      </c>
      <c r="C2" s="2" t="s">
        <v>26</v>
      </c>
    </row>
    <row r="3" spans="1:3">
      <c r="A3" s="3" t="s">
        <v>270</v>
      </c>
    </row>
    <row r="4" spans="1:3">
      <c r="A4" s="4" t="s">
        <v>69</v>
      </c>
      <c r="B4" s="7" t="n">
        <v>61386673</v>
      </c>
      <c r="C4" s="7" t="n">
        <v>63072954</v>
      </c>
    </row>
    <row r="5" spans="1:3">
      <c r="A5" s="4" t="s">
        <v>271</v>
      </c>
      <c r="B5" s="5" t="n">
        <v>20965182</v>
      </c>
      <c r="C5" s="5" t="n">
        <v>19748080</v>
      </c>
    </row>
    <row r="6" spans="1:3">
      <c r="A6" s="4" t="s">
        <v>221</v>
      </c>
    </row>
    <row r="7" spans="1:3">
      <c r="A7" s="3" t="s">
        <v>270</v>
      </c>
    </row>
    <row r="8" spans="1:3">
      <c r="A8" s="4" t="s">
        <v>69</v>
      </c>
      <c r="B8" s="5" t="n">
        <v>40430710</v>
      </c>
      <c r="C8" s="5" t="n">
        <v>39168428</v>
      </c>
    </row>
    <row r="9" spans="1:3">
      <c r="A9" s="4" t="s">
        <v>271</v>
      </c>
      <c r="B9" s="5" t="n">
        <v>14014038</v>
      </c>
      <c r="C9" s="5" t="n">
        <v>13043761</v>
      </c>
    </row>
    <row r="10" spans="1:3">
      <c r="A10" s="4" t="s">
        <v>224</v>
      </c>
    </row>
    <row r="11" spans="1:3">
      <c r="A11" s="3" t="s">
        <v>270</v>
      </c>
    </row>
    <row r="12" spans="1:3">
      <c r="A12" s="4" t="s">
        <v>69</v>
      </c>
      <c r="B12" s="5" t="n">
        <v>13058218</v>
      </c>
      <c r="C12" s="5" t="n">
        <v>11874601</v>
      </c>
    </row>
    <row r="13" spans="1:3">
      <c r="A13" s="4" t="s">
        <v>271</v>
      </c>
      <c r="B13" s="5" t="n">
        <v>5534210</v>
      </c>
      <c r="C13" s="5" t="n">
        <v>5324619</v>
      </c>
    </row>
    <row r="14" spans="1:3">
      <c r="A14" s="4" t="s">
        <v>272</v>
      </c>
    </row>
    <row r="15" spans="1:3">
      <c r="A15" s="3" t="s">
        <v>270</v>
      </c>
    </row>
    <row r="16" spans="1:3">
      <c r="A16" s="4" t="s">
        <v>69</v>
      </c>
      <c r="B16" s="5" t="n">
        <v>7897745</v>
      </c>
      <c r="C16" s="5" t="n">
        <v>12029925</v>
      </c>
    </row>
    <row r="17" spans="1:3">
      <c r="A17" s="4" t="s">
        <v>271</v>
      </c>
      <c r="B17" s="7" t="n">
        <v>1416934</v>
      </c>
      <c r="C17" s="7" t="n">
        <v>1379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26</v>
      </c>
    </row>
    <row r="3" spans="1:3">
      <c r="A3" s="3" t="s">
        <v>86</v>
      </c>
    </row>
    <row r="4" spans="1:3">
      <c r="A4" s="4" t="s">
        <v>87</v>
      </c>
      <c r="B4" s="7" t="n">
        <v>3251111</v>
      </c>
      <c r="C4" s="7" t="n">
        <v>1495941</v>
      </c>
    </row>
    <row r="5" spans="1:3">
      <c r="A5" s="3" t="s">
        <v>88</v>
      </c>
    </row>
    <row r="6" spans="1:3">
      <c r="A6" s="4" t="s">
        <v>89</v>
      </c>
      <c r="B6" s="5" t="n">
        <v>1379422</v>
      </c>
      <c r="C6" s="5" t="n">
        <v>1857590</v>
      </c>
    </row>
    <row r="7" spans="1:3">
      <c r="A7" s="4" t="s">
        <v>90</v>
      </c>
      <c r="C7" s="5" t="n">
        <v>21552</v>
      </c>
    </row>
    <row r="8" spans="1:3">
      <c r="A8" s="4" t="s">
        <v>91</v>
      </c>
      <c r="B8" s="5" t="n">
        <v>298579</v>
      </c>
      <c r="C8" s="5" t="n">
        <v>71004</v>
      </c>
    </row>
    <row r="9" spans="1:3">
      <c r="A9" s="3" t="s">
        <v>92</v>
      </c>
    </row>
    <row r="10" spans="1:3">
      <c r="A10" s="4" t="s">
        <v>93</v>
      </c>
      <c r="B10" s="5" t="n">
        <v>5044241</v>
      </c>
      <c r="C10" s="5" t="n">
        <v>2366282</v>
      </c>
    </row>
    <row r="11" spans="1:3">
      <c r="A11" s="4" t="s">
        <v>32</v>
      </c>
      <c r="B11" s="5" t="n">
        <v>471100</v>
      </c>
      <c r="C11" s="5" t="n">
        <v>349052</v>
      </c>
    </row>
    <row r="12" spans="1:3">
      <c r="A12" s="4" t="s">
        <v>94</v>
      </c>
      <c r="B12" s="5" t="n">
        <v>-242353</v>
      </c>
      <c r="C12" s="5" t="n">
        <v>-265791</v>
      </c>
    </row>
    <row r="13" spans="1:3">
      <c r="A13" s="4" t="s">
        <v>95</v>
      </c>
      <c r="B13" s="5" t="n">
        <v>7685</v>
      </c>
      <c r="C13" s="5" t="n">
        <v>6839</v>
      </c>
    </row>
    <row r="14" spans="1:3">
      <c r="A14" s="4" t="s">
        <v>41</v>
      </c>
      <c r="B14" s="5" t="n">
        <v>1238002</v>
      </c>
      <c r="C14" s="5" t="n">
        <v>2922946</v>
      </c>
    </row>
    <row r="15" spans="1:3">
      <c r="A15" s="4" t="s">
        <v>96</v>
      </c>
      <c r="B15" s="5" t="n">
        <v>-582941</v>
      </c>
      <c r="C15" s="5" t="n">
        <v>409138</v>
      </c>
    </row>
    <row r="16" spans="1:3">
      <c r="A16" s="4" t="s">
        <v>97</v>
      </c>
      <c r="B16" s="5" t="n">
        <v>10864846</v>
      </c>
      <c r="C16" s="5" t="n">
        <v>9234553</v>
      </c>
    </row>
    <row r="17" spans="1:3">
      <c r="A17" s="3" t="s">
        <v>98</v>
      </c>
    </row>
    <row r="18" spans="1:3">
      <c r="A18" s="4" t="s">
        <v>99</v>
      </c>
      <c r="B18" s="5" t="n">
        <v>-1415478</v>
      </c>
      <c r="C18" s="5" t="n">
        <v>-866152</v>
      </c>
    </row>
    <row r="19" spans="1:3">
      <c r="A19" s="4" t="s">
        <v>100</v>
      </c>
      <c r="C19" s="5" t="n">
        <v>6081</v>
      </c>
    </row>
    <row r="20" spans="1:3">
      <c r="A20" s="4" t="s">
        <v>101</v>
      </c>
      <c r="B20" s="5" t="n">
        <v>-1415478</v>
      </c>
      <c r="C20" s="5" t="n">
        <v>-860071</v>
      </c>
    </row>
    <row r="21" spans="1:3">
      <c r="A21" s="3" t="s">
        <v>102</v>
      </c>
    </row>
    <row r="22" spans="1:3">
      <c r="A22" s="4" t="s">
        <v>103</v>
      </c>
      <c r="B22" s="5" t="n">
        <v>156770</v>
      </c>
      <c r="C22" s="5" t="n">
        <v>12563546</v>
      </c>
    </row>
    <row r="23" spans="1:3">
      <c r="A23" s="4" t="s">
        <v>104</v>
      </c>
      <c r="B23" s="5" t="n">
        <v>-2356193</v>
      </c>
      <c r="C23" s="5" t="n">
        <v>-21907554</v>
      </c>
    </row>
    <row r="24" spans="1:3">
      <c r="A24" s="4" t="s">
        <v>105</v>
      </c>
      <c r="B24" s="5" t="n">
        <v>-814858</v>
      </c>
      <c r="C24" s="5" t="n">
        <v>-817901</v>
      </c>
    </row>
    <row r="25" spans="1:3">
      <c r="A25" s="4" t="s">
        <v>106</v>
      </c>
      <c r="B25" s="5" t="n">
        <v>-3014281</v>
      </c>
      <c r="C25" s="5" t="n">
        <v>-10161909</v>
      </c>
    </row>
    <row r="26" spans="1:3">
      <c r="A26" s="4" t="s">
        <v>107</v>
      </c>
      <c r="B26" s="5" t="n">
        <v>6435087</v>
      </c>
      <c r="C26" s="5" t="n">
        <v>-1787427</v>
      </c>
    </row>
    <row r="27" spans="1:3">
      <c r="A27" s="3" t="s">
        <v>108</v>
      </c>
    </row>
    <row r="28" spans="1:3">
      <c r="A28" s="4" t="s">
        <v>109</v>
      </c>
      <c r="B28" s="5" t="n">
        <v>3680776</v>
      </c>
      <c r="C28" s="5" t="n">
        <v>4480505</v>
      </c>
    </row>
    <row r="29" spans="1:3">
      <c r="A29" s="4" t="s">
        <v>110</v>
      </c>
      <c r="B29" s="7" t="n">
        <v>10115863</v>
      </c>
      <c r="C29" s="7" t="n">
        <v>26930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2:48Z</dcterms:created>
  <dcterms:modified xmlns:dcterms="http://purl.org/dc/terms/" xmlns:xsi="http://www.w3.org/2001/XMLSchema-instance" xsi:type="dcterms:W3CDTF">2018-05-09T16:12:48Z</dcterms:modified>
</cp:coreProperties>
</file>